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Basis of " sheetId="6" state="visible" r:id="rId6"/>
    <sheet xmlns:r="http://schemas.openxmlformats.org/officeDocument/2006/relationships" name="Acquisitions"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Notes Payable and Convertible N"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mmon Stock Awards" sheetId="13" state="visible" r:id="rId13"/>
    <sheet xmlns:r="http://schemas.openxmlformats.org/officeDocument/2006/relationships" name="Net Loss Per Share"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Nature of Operations, Basis o_3" sheetId="18" state="visible" r:id="rId18"/>
    <sheet xmlns:r="http://schemas.openxmlformats.org/officeDocument/2006/relationships" name="Acquisitions (Tables)"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Notes Payable and Convertible_2" sheetId="22" state="visible" r:id="rId22"/>
    <sheet xmlns:r="http://schemas.openxmlformats.org/officeDocument/2006/relationships" name="Commitments and Contingencies (" sheetId="23" state="visible" r:id="rId23"/>
    <sheet xmlns:r="http://schemas.openxmlformats.org/officeDocument/2006/relationships" name="Common Stock Awards (Tables)"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Nature of Operations, Basis o_4" sheetId="27" state="visible" r:id="rId27"/>
    <sheet xmlns:r="http://schemas.openxmlformats.org/officeDocument/2006/relationships" name="Nature of Operations, Basis o_5" sheetId="28" state="visible" r:id="rId28"/>
    <sheet xmlns:r="http://schemas.openxmlformats.org/officeDocument/2006/relationships" name="Going Concern and Management's " sheetId="29" state="visible" r:id="rId29"/>
    <sheet xmlns:r="http://schemas.openxmlformats.org/officeDocument/2006/relationships" name="Acquisitions (Details)" sheetId="30" state="visible" r:id="rId30"/>
    <sheet xmlns:r="http://schemas.openxmlformats.org/officeDocument/2006/relationships" name="Acquisitions (Details 1)" sheetId="31" state="visible" r:id="rId31"/>
    <sheet xmlns:r="http://schemas.openxmlformats.org/officeDocument/2006/relationships" name="Inventorie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Notes Payable and Convertible_3"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on Stock Awards (Details)" sheetId="38" state="visible" r:id="rId38"/>
    <sheet xmlns:r="http://schemas.openxmlformats.org/officeDocument/2006/relationships" name="Common Stock Awards (Details 1)" sheetId="39" state="visible" r:id="rId39"/>
    <sheet xmlns:r="http://schemas.openxmlformats.org/officeDocument/2006/relationships" name="Common Stock Awards (Details 2)" sheetId="40" state="visible" r:id="rId40"/>
    <sheet xmlns:r="http://schemas.openxmlformats.org/officeDocument/2006/relationships" name="Net Loss Per Share (Details)" sheetId="41" state="visible" r:id="rId41"/>
    <sheet xmlns:r="http://schemas.openxmlformats.org/officeDocument/2006/relationships" name="Segment Information (Details)" sheetId="42" state="visible" r:id="rId42"/>
    <sheet xmlns:r="http://schemas.openxmlformats.org/officeDocument/2006/relationships" name="Segment Information (Details 1)" sheetId="43" state="visible" r:id="rId43"/>
  </sheets>
  <definedNames/>
  <calcPr calcId="124519" fullCalcOnLoad="1"/>
</workbook>
</file>

<file path=xl/sharedStrings.xml><?xml version="1.0" encoding="utf-8"?>
<sst xmlns="http://schemas.openxmlformats.org/spreadsheetml/2006/main" uniqueCount="371">
  <si>
    <t>Document and Entity Information - shares</t>
  </si>
  <si>
    <t>9 Months Ended</t>
  </si>
  <si>
    <t>Sep. 30, 2018</t>
  </si>
  <si>
    <t>Nov. 14, 2018</t>
  </si>
  <si>
    <t>Document And Entity Information</t>
  </si>
  <si>
    <t>Entity Registrant Name</t>
  </si>
  <si>
    <t>New Age Beverages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Emerging Growth Company</t>
  </si>
  <si>
    <t>true</t>
  </si>
  <si>
    <t>Entity Ex Transition Period</t>
  </si>
  <si>
    <t>Entity Small Business</t>
  </si>
  <si>
    <t>Entity Current Reporting Status</t>
  </si>
  <si>
    <t>Yes</t>
  </si>
  <si>
    <t>Entity Common Stock, Shares Outstanding</t>
  </si>
  <si>
    <t>Trading Symbol</t>
  </si>
  <si>
    <t>NBEV</t>
  </si>
  <si>
    <t>Document Fiscal Period Focus</t>
  </si>
  <si>
    <t>Q3</t>
  </si>
  <si>
    <t>Document Fiscal Year Focus</t>
  </si>
  <si>
    <t>Condensed Consolidated Balance Sheets - USD ($)</t>
  </si>
  <si>
    <t>Dec. 31, 2017</t>
  </si>
  <si>
    <t>CURRENT ASSETS:</t>
  </si>
  <si>
    <t>Cash</t>
  </si>
  <si>
    <t>Accounts receivable, net of allowance for doubtful accounts</t>
  </si>
  <si>
    <t>Inventories</t>
  </si>
  <si>
    <t>Prepaid expenses and other current assets</t>
  </si>
  <si>
    <t>Total current assets</t>
  </si>
  <si>
    <t>Prepaid expenses, long-term</t>
  </si>
  <si>
    <t>Property and equipment, net of accumulated depreciation</t>
  </si>
  <si>
    <t>Security deposit</t>
  </si>
  <si>
    <t>Right to use asset</t>
  </si>
  <si>
    <t>Goodwill</t>
  </si>
  <si>
    <t>Intangible assets, net of accumulated amortization</t>
  </si>
  <si>
    <t>Total assets</t>
  </si>
  <si>
    <t>CURRENT LIABILITIES:</t>
  </si>
  <si>
    <t>Accounts payable</t>
  </si>
  <si>
    <t>Accrued expenses</t>
  </si>
  <si>
    <t>Lease liability, current</t>
  </si>
  <si>
    <t>Current portion of notes payable</t>
  </si>
  <si>
    <t>Total current liabilities</t>
  </si>
  <si>
    <t>Lease liability, net of current portion</t>
  </si>
  <si>
    <t>Contingent consideration</t>
  </si>
  <si>
    <t>Total liabilities</t>
  </si>
  <si>
    <t>COMMITMENTS AND CONTINGENCIES (Note 6)</t>
  </si>
  <si>
    <t xml:space="preserve"> </t>
  </si>
  <si>
    <t>STOCKHOLDERS' EQUITY:</t>
  </si>
  <si>
    <t>Common stock</t>
  </si>
  <si>
    <t>Additional paid-in capital</t>
  </si>
  <si>
    <t>Accumulated deficit</t>
  </si>
  <si>
    <t>Total stockholders' equity</t>
  </si>
  <si>
    <t>Total liabilities and stockholders' equity</t>
  </si>
  <si>
    <t>Series B Preferred Stock [Member]</t>
  </si>
  <si>
    <t>Preferred stock</t>
  </si>
  <si>
    <t>Series C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7</t>
  </si>
  <si>
    <t>Income Statement [Abstract]</t>
  </si>
  <si>
    <t>REVENUES, net</t>
  </si>
  <si>
    <t>Cost of Goods Sold</t>
  </si>
  <si>
    <t>GROSS PROFIT</t>
  </si>
  <si>
    <t>OPERATING EXPENSES:</t>
  </si>
  <si>
    <t>Advertising, promotion and selling</t>
  </si>
  <si>
    <t>General and administrative</t>
  </si>
  <si>
    <t>Legal and professional</t>
  </si>
  <si>
    <t>Total operating expenses</t>
  </si>
  <si>
    <t>LOSS FROM OPERATIONS</t>
  </si>
  <si>
    <t>OTHER EXPENSE:</t>
  </si>
  <si>
    <t>Interest expense</t>
  </si>
  <si>
    <t>Other income</t>
  </si>
  <si>
    <t>Other expense</t>
  </si>
  <si>
    <t>Total Other income / (expense)</t>
  </si>
  <si>
    <t>NET (LOSS)/INCOME</t>
  </si>
  <si>
    <t>NET (LOSS)/INCOME PER SHARE - BASIC</t>
  </si>
  <si>
    <t>$ (.01)</t>
  </si>
  <si>
    <t>NET (LOSS)/INCOME PER SHARE - DILUTED</t>
  </si>
  <si>
    <t>Weighted average shares outstanding:</t>
  </si>
  <si>
    <t>BASIC</t>
  </si>
  <si>
    <t>DILUTED</t>
  </si>
  <si>
    <t>Condensed Consolidated Statements of Cash Flows (Unaudited) - USD ($)</t>
  </si>
  <si>
    <t>CASH FLOWS FROM OPERATING ACTIVITIES:</t>
  </si>
  <si>
    <t>Net (loss) income</t>
  </si>
  <si>
    <t>Adjustments to reconcile net (loss) income to net cash used in operating activities:</t>
  </si>
  <si>
    <t>Depreciation and amortization</t>
  </si>
  <si>
    <t>Amortization of debt discount</t>
  </si>
  <si>
    <t>Provision for doubtful accounts</t>
  </si>
  <si>
    <t>Gain on sale from building</t>
  </si>
  <si>
    <t>Share-based compensation</t>
  </si>
  <si>
    <t>Change in fair value of contingent consideration</t>
  </si>
  <si>
    <t>Interest expense settled through the issuance of common stock</t>
  </si>
  <si>
    <t>Changes in operating assets and liabilities:</t>
  </si>
  <si>
    <t>Accounts receivable</t>
  </si>
  <si>
    <t>Accounts payable, accrued expenses and other current liabilities</t>
  </si>
  <si>
    <t>Net cash used in operating activities</t>
  </si>
  <si>
    <t>CASH FLOWS FROM INVESTING ACTIVITIES:</t>
  </si>
  <si>
    <t>Proceeds from sale of building</t>
  </si>
  <si>
    <t>Purchases of property and equipment</t>
  </si>
  <si>
    <t>Acquisition of assets of Maverick Brands, LLC</t>
  </si>
  <si>
    <t>Deposits</t>
  </si>
  <si>
    <t>Net cash (used in) provided by investment activities</t>
  </si>
  <si>
    <t>CASH FLOWS FROM FINANCING ACTIVITIES:</t>
  </si>
  <si>
    <t>Borrowings on notes payable and bank indebtedness</t>
  </si>
  <si>
    <t>Proceeds from convertible note payable</t>
  </si>
  <si>
    <t>Payment of Convertible note</t>
  </si>
  <si>
    <t>Payment on Line of Credit, net</t>
  </si>
  <si>
    <t>Issuance of common stock for cash, net of issuance costs</t>
  </si>
  <si>
    <t>Repayment of notes payable and capital lease obligations</t>
  </si>
  <si>
    <t>Net cash provided by (used by) financing activities</t>
  </si>
  <si>
    <t>NET CHANGE IN CASH</t>
  </si>
  <si>
    <t>CASH AT BEGINNING OF PERIOD</t>
  </si>
  <si>
    <t>CASH AT END OF PERIOD</t>
  </si>
  <si>
    <t>Nature of Operations, Basis of Presentation and Significant Accounting Policies</t>
  </si>
  <si>
    <t>Accounting Policies [Abstract]</t>
  </si>
  <si>
    <t xml:space="preserve">Business New Age Beverages Corporation (the “Company”)
was formed under the laws of the State of Washington on April 26, 2010 under the name American Brewing Company, Inc. On April 1,
2015, the Company acquired the assets of B&amp;R Liquid Adventure, which included the brand Búcha® Live Kombucha. On
June 30, 2016, the Company acquired the combined assets of Xing Beverage, LLC, Aspen Pure®, LLC, New Age Beverages, LLC, and
New Age Properties, LLC and changed the Company’s name to New Age Beverages Corporation. In March 2017, the Company acquired
the assets of Maverick Brands LLC (“Maverick”), including the Coco-Libre brand. In May 2017, the Company acquired the
assets of Premier Micronutrient Corporation (“PMC”). In June 2017, the Company also completed the acquisition of the
Marley Beverage Company (“Marley”) including the worldwide brand licensing rights to all Marley brand non-alcoholic
ready-to-drink (RTD) beverages (see Note 2). The Company manufactures, markets and sells
a portfolio of healthy beverage brands including XingTea, Marley, Aspen Pure®, Búcha® Live Kombucha, and Coco-Libre.
The portfolio is distributed through the Company’s own Direct Store Distribution (DSD) network and a hybrid of other routes
to market throughout the United States and in 15 countries around the world. The brands are sold in all channels of distribution
including Hypermarkets, Supermarkets, Pharmacies, Convenience, Gas and other outlets. Basis of Presentation The accompanying unaudited interim condensed
consolidated financial statements as of September 30, 2018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A filed with the SEC on August 17,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7 as reported in the Form 10-K
have been omitted.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As of September 30, 2018, three customers accounted
for approximately 29.6% (10.5%, 10.4%, and 8.7%) of accounts receivables. As of December 31, 2017, three customers represented
approximately 23.1%, (10.5%, 6.7% and 5.9%) of accounts receivables. For the nine months ended September 30, 2018,
three customers represented approximately 22.4% (10.7%, 7.0%. and 4.7%) of revenue. For the nine months ended September 30, 2017,
three customers represented approximately 27% (14.3%, 8.7% and 4.0%) of revenue. For the three months ended September 30, 2018,
three customers accounted for 22.2% (10.9%, 6.3% and 5.0%) of revenue compared to 16.2% (8.6%, 5.1% and 2.5%) for the same period
in 2017. Accounts Receivable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1,161 as of September 30, 2018 and $52,345 as of December 31, 2017. Goodwill and Intangible Asset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If the carrying amount of a
reporting unit exceeds the reporting unit’s fair value, an impairment loss is recognized in an amount equal to that excess,
limited to the total amount of goodwill allocated to that reporting unit. The Company performed a qualitative assessment and determined
there was no impairment of goodwill for the months ended 30,
2018 and 2017, respectively. Intangible assets are recorded at fair value
as part of the acquisitions as described in Note 2. The balance as of September 30, 2018 and December 31, 2017 is reflected net
of accumulated amortization. Definite lived intangible assets are amortized over their estimated useful life using the straight-line
method, which is determined by identifying the period over which the cash flows from the asset are expected to be generated, typically
15 to 42 years. For the nine months ended September 30, 2018 and 2017 amortization expense totaled $1,098,776 and $293,941, respectively.
As of September 30, 2018 and December 31, 2017, accumulated amortization was $2,467,344 and $1,368,568, respectively. Share-Based Compensation The Company accounts for share-based compensation
to employees in accordance with Accounting Standard Codification (ASC) 718 Compensation—Stock Compensation. Equity-Based Payments to Nonemployees Included in prepaid expenses as of September
30, 2018 and December 31, 2017 are prepaid share-based compensation of approximately $620,000 and $1,000,000, of which approximately
$292,000 and $409,000 are presented as long-term on the consolidated balance sheets under the caption Prepaid Expenses, long-term.
These amounts represent the prepaid compensation to employees and certain non-employees for services rendered. Long-lived Assets Long-lived assets consisted of property and
equipment, customer relationships, tradenames and patents and are reviewed for impairment in accordance with the guidance of the
Financial Accounting Standards Board ("FASB") Topic ASC 360, Property, Plant, and Equipment Recently Issued Accounting Standards Recently Adopted Accounting Guidance In May 2014, the FASB issued Accounting
Standards Update ("ASU") 2014-09, Revenue from Contracts with Customer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adopted ASU 2016-02 as of December 31, 2017. Accounting Guidance Not Yet Adopted In January 2017, the FASB issued 2017-04, Intangibles
- Goodwill and Other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The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Cash Flows
Nine months ended September 30, 2018
Nine months ended September 30, 2017
CASH PAID DURING THE PERIODS FOR:
Interest $ 253,212 $ 226,022
Income taxes $ - $ -
NONCASH INVESTING AND FINANCING ACTIVITIES:
Common stock issued for acquisition of Maverick Brands, LLC, Marley Beverages, LLC and Premier Micronutrient Corporation $ - $ 33,182,000
Common stock issued for settlement of note payable, including interest expense of $61,001 $ 1,488,052 $ - </t>
  </si>
  <si>
    <t>Acquisitions</t>
  </si>
  <si>
    <t>Business Combinations [Abstract]</t>
  </si>
  <si>
    <t xml:space="preserve">Maverick Brands, LLC. On March 31, 2017, the Company acquired all
of the assets of Maverick Brands, LLC or Maverick. Maverick is engaged in the manufacturing and sale of coconut water and other
beverages. The acquisition helped the Company expand its capabilities and product offering. The operating results of Maverick have
been consolidated with those of the Company beginning April 1, 2017. Total purchase consideration paid was $11,086,000, which consisted
of $2,000,000 of cash and 2,200,000 shares of common stock valued at $9,086,000. The common stock issued was valued at $4.13 per
share, which was the closing price of the Company’s stock on the date of the acquisition. The acquisition was subject to
customary closing conditions. All of the goodwill was assigned to the Company’s Brands segment. All of the goodwill and intangible
assets recognized is expected to be deductible for income tax purposes. The fair value of the customer list was valued using the
income approach, as the Company obtained an independent third-party valuation. In addition, the market approach was utilized to
determine the fair value of the trade name and recipes. The purchase price was allocated to the net
assets acquired based on their estimated fair values as follows:
Cash $ 2,000,000
Stock 9,086,000
Purchase price $ 11,086,000
Accounts receivable $ 245,426
Inventories 1,523,413
Prepaid expenses and other current assets 211,213
Property and equipment, net 68,282
Other intangible assets acquired (trade names, recipes and customer lists) 6,660,441
Accounts payable and accrued expenses (1,345,155 )
Assumption of note payable (1,427,051 )
5,936,569
Goodwill 5,149,431
$ 11,086,000 Goodwill is the excess of the purchase price
over the preliminary fair value of the underlying net tangible and identifiable intangible assets. In accordance with applicable
accounting standards, goodwill is not amortized but instead is tested for impairment at least annually or more frequently if certain
indicators are present. In connection with the acquisition of Maverick,
the Company incurred transactional costs totaling $231,925, which has been recognized as expense as of March 31, 2017. These costs
have been reflected in other expenses. PMC Holdings, Inc. On May 18, 2017, the Company entered into an
Asset Purchase Agreement whereby the Company acquired substantially all of the operating assets of Premier Micronutrient Corporation,
a subsidiary of PMC Holdings, Inc. or PMC, which is a company engaged in the business of developing, manufacturing, selling and
marketing micronutrient products and formulations. On May 23, 2017, the parties executed the Bill of Sale and Assignment and Assumption
Agreement for the acquisition. Upon the closing of the acquisition, the Company
received substantially all of the operating assets of PMC, consisting of fixed assets and intellectual property in exchange for
a purchase price of 1,200,000 shares of the Company’s common stock. The shares were fair valued at $4.58 per share. The Company
also agreed to assume various accounts payable and accrued liabilities of PMC. The shares of Common Stock issued pursuant to the
acquisition are restricted under Rule 144. The acquisition was subject to customary closing conditions. All of the goodwill was
assigned to the Company’s Brands segment. All of the goodwill and intangible assets recognized is expected to be deductible
for income tax purposes. The fair value of the patents were valued using the market approach, as the Company obtained an independent
third-party valuation. The purchase price was allocated to the net
assets acquired based on their estimated fair values as follows:
Stock $ 5,496,000
Purchase price $ 5,496,000
Prepaid expenses and other current assets $ 2,256
Property and equipment, net 55,023
Patents 4,100,000
Accounts payable (27,772 )
Assumption of notes payable (401,095 )
3,728,412
Goodwill 1,767,588
$ 5,496,000 Marley Beverage Company, LLC On March 23, 2017, the Company entered into
an asset purchase agreement whereby the Company acquired substantially all of the operating assets of Marley Beverage Company,
LLC or Marley, which is a company engaged in the development, manufacturing, selling and marketing of nonalcoholic relaxation teas
and sparkling waters, and ready to drink coffee drinks. The consideration for the acquisition was amended pursuant to an amendment
to the asset purchase agreement on June 9, 2017. The acquisition closed on June 13, 2017. At closing, the Company received substantially
all of the operating assets of Marley, consisting of inventory, accounts receivable, fixed assets, intellectual property, and worldwide
licensing rights in perpetuity to all non-alcoholic Marley RTD beverages in exchange for a purchase price of 3,000,000 shares of
the Company’s common stock. The Company agreed to an earn out payment of $1,250,000 in cash if the gross revenues of the
Marley business during any trailing twelve calendar month period after the closing are equal to or greater than $15,000,000. The
earnout, if applicable, will be paid as $625,000 on or before the 15th day after the end of the first trailing twelve calendar
month period in which the earnout condition is satisfied, $312,500 not later than the first anniversary of the initial earnout
payment, and $312,500 not later than the second anniversary of the initial earnout payment. The fair value of the earnout was valued
using the weighted average return on asset. The shares of common stock issued pursuant to the acquisition have not been registered,
but the holders were granted piggyback registration rights, as well as demand registration rights, with the demand registration
rights beginning twelve months from the Closing Date. The acquisition was subject to customary closing conditions. The shares were
fair valued at $6.20 per share. All of the goodwill was assigned to the Company’s Brands segment. All of the goodwill and
intangible assets recognized is expected to be deductible for income tax purposes. The fair value of the customer list was valued
using the cost approach, as the Company obtained an independent third-party valuation. In addition, the market approach was utilized
to determine the fair value of the trade name and recipes. The purchase price was allocated to the net
assets acquired based on their estimated fair values as follows:
Stock $ 18,600,000
Contingent consideration 800,000
Purchase price $ 19,400,000
Accounts receivable $ 186,658
Inventories 798,098
Prepaid expenses and other current assets 198,882
Property and equipment, net 22,191
Other intangible assets acquired (trade names, recipes and customer lists) 9,281,365
Accounts payable and accrued expenses (505,146 )
9,982,048
Goodwill 9,417,952
$ 19,400,000 The following unaudited pro forma financial
results reflects the historical operating results of the Company for the nine months ended September 30, 2017 and includes the
pro forma results of operations as if Maverick, PMC and Marley were acquired on January 1, 2017. The unaudited pro forma financial
information includes an adjustment to remove $231,925 of one-time transactional costs related to the Maverick acquisition that
were expensed during the nine months ended September 30, 2017. These one-time costs were removed for pro forma purposes as the
costs were non-recurring. No adjustments have been made for synergies that may result from the acquisition. These combined results
are not necessarily indicative of the results that may have been achieved had the companies been combined as of such dates or periods,
or of the Company’s future operating results.
Nine months ended September 30, 2017
(unaudited)
Revenues $ 44,429,967
Net loss from continuing operations
Net loss per share – Basic and diluted $ (0.09 )
Weighted average number of common shares outstanding – Basic and Dilutive 30,238,372 Adjustments to the fair values of the assets
acquired, which are subject to change, could have a material impact on these pro forma combined results. </t>
  </si>
  <si>
    <t>Inventory Disclosure [Abstract]</t>
  </si>
  <si>
    <t xml:space="preserve">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Inventories consisted of the following as of:
September 30, 2018
December 31, 2017
Finished goods $ 8,099,781 $ 6,302,265
Raw materials 1,896,903 739,510
$ 9,996,684 $ 7,041,775 </t>
  </si>
  <si>
    <t>Property and Equipment</t>
  </si>
  <si>
    <t>Property, Plant and Equipment [Abstract]</t>
  </si>
  <si>
    <t xml:space="preserve">Property and equipment consisted of the following
as of:
September 30, 2018
December 31, 2017
Land and building $ 518,293 $ 518,293
Trucks and coolers 1,286,413 1,226,053
Other property and equipment 924,881 913,053
Less: accumulated depreciation (1,188,487 ) (762,579 )
$ 1,541,100 $ 1,894,820 Depreciation expense, computed on the basis
of three-to-five year useful lives for all property and equipment, and a 40-year useful life on the building, was $425,908 and
$434,282 for the nine months ended September 30, 2018 and 2017; respectively. </t>
  </si>
  <si>
    <t>Notes Payable and Convertible Note Payable</t>
  </si>
  <si>
    <t>Debt Disclosure [Abstract]</t>
  </si>
  <si>
    <t xml:space="preserve">Notes payable consisted of the following as of:
September 30, 2018
December 31, 2017
Revolving note payable due bank $ - $ 2,000,000
Series B note assumed from the Maverick Acquisition - 1,427,051
- 3,427,051
Less: current portion - (3,427,051 )
Long-term portion, net of unamortized discounts $ - $ - In connection with the acquisition
of Maverick, the Company assumed Series B notes payable in the aggregate amount of $1,427,051. Monthly payments consisted
of interest only payments at a rate of 10% per annum. The loans were due December 2018, but were extinguished during the
nine months ended September 30, 2018. The Company entered into Exchange Agreements with the note holders whereby the
Company issued an aggregate of 741,092 shares of its common stock to the Series B note holders in exchange for the
extinguishment of the promissory notes in the principal amount of $1,427,051 and interest expense of $61,001. The fair value
of the shares of common stock was $1.89 per share which represents the closing price on the date of executing the Exchange
Agreements. On July 6, 2017, the Company entered into a revolving
credit agreement with U.S. Bank National Association. Total borrowings under the revolving credit agreement was $2,000,000 and
was subject to borrowing base requirements. The credit agreement bore interest at 2.5% plus Daily Reset LIBOR Rate. Interest only
payments of approximately $7,000 were due monthly with the entire principal and outstanding interest payments were due on maturity
on July 6, 2018. The revolving credit line was subject to a fixed charged ratio financial covenant. The Company needed to maintain
a fixed charged coverage ratio of at least 1:15 to 1:00. During the period ended September 30, 2018 the revolving credit agreement
was paid in full. On June 20, 2018, the Company entered into a
Securities Purchase Agreement with an institutional investor pursuant to which the Company issued to
the Investor for an aggregate purchase price payable in cash of $4,750,000, before reimbursement of expenses, a Senior Secured
Convertible Promissory Note with a principal face amount of $4,750,000, which Convertible Note was, subject to certain conditions,
convertible into shares of underlying common stock of the Company at a conversion price of $1.89 per share, subject to adjustment.
The convertible note would have matured on June 20, 2019, unless earlier repurchased by the Company or converted pursuant to its
terms. The Company issued to the Investor (i) 125,661 shares of Common
Stock as a commitment fee; and (ii) 100,529 shares of Common Stock as payment of an additional exit fee to the Investor.
The convertible note had a principal face amount of $4,750,000 and bore interest at a rate equal to 8% per annum, payable monthly.
The convertible note had a maturity date of June 20, 2019. On August 24 2018 the Company repaid the entire convertible note
by paying an aggregate of $4,992,778 which represented the optional redemption amount plus interest. The Company has no further
obligations related to this convertible note. On August 10, 2018, the Company entered into
a loan and security agreement with Siena Lending Group LLC, (which provides for a $12 million aggregate principal amount revolving
credit facility which is subject to availability based on eligible accounts receivables and eligible inventory of the Company.
The Loan and Security Agreement has a scheduled maturity date of August 10, 2021. Pursuant to the Loan and Security
Agreement, the Company and its subsidiaries granted to the Lender a security interest in all assets of the Company and the
Subsidiaries. In addition, pursuant to an intellectual property security agreement, the Company and New Age Health Sciences,
Inc. granted to the Lender a continuing security interest in all of their respective intellectual property. In addition,
pursuant to the Collateral Pledge Agreement, the Company granted the Lender a security interest in the equity interests of
its subsidiaries. The Lender’s obligation to fund any loans under the Loan and Security Agreement is subject to the
satisfaction of certain closing conditions, including the requirement to raise debt or equity, as described in the Loan and
Security Agreement. The Loan and Security Agreement contains standard
and customary events of default including, but not limited to:
● failure to make payments of principal or interest when due;
● failure to comply with certain covenants;
● bankruptcy or insolvency. The Loan and Security Agreement also includes an event of default
if Brent Willis ceases to be employed as chief executive officer or if Chuck Ence ceases to be employed as the chief financial
officer/controller, unless a successor is appointed within 60 days and such successor is reasonably satisfactory to the Lender. If for any reason the Lender’s commitment
to make revolving loans is terminated prior to the Maturity Date, in addition to the payment of any outstanding principal and interest,
the Borrowers will be required to pay an early payment/termination premium consisting of the applicable percentage of the amount
of the revolving loan commitment termination. The applicable percentage shall be (i) 4%, if such event occurs on or before
the first anniversary of the Closing Date, (ii) 2.25% if such event occurs after the first anniversary of the Closing Date, but
on or before the second anniversary of the Closing Date, or (iii) 1.25% if such event occurs after the second anniversary of the
Closing Date but before the Maturity Date. In connection with the financing, pursuant to
an advisory agreement between the Company and Alliance Global Partners, a licensed broker-dealer with FINRA, the Company paid
the advisor a cash fee of $240,000 upon funding of the initial loan. </t>
  </si>
  <si>
    <t>Commitments and Contingencies</t>
  </si>
  <si>
    <t>Commitments and Contingencies Disclosure [Abstract]</t>
  </si>
  <si>
    <t xml:space="preserve">Operating Lease Commitments On June 30, 2016, the Company assumed the lease
commitments for New Age Beverage, LLC (NAB) and Xing Beverage, LLC (Xing) when it acquired those companies. The Colorado Springs
property, previously leased by Xing, has a base rent of $14,000 per month plus common area expenses, with escalation clauses over
time. On April 14, 2017 the Company entered into the Second Lease Amendment whereby extending the lease term through August 31,
2020 and new monthly rental payments of $16,400, subject to rental escalation clauses. On January 10, 2017, the Company entered into
a Purchase and Sale Agreement with an unaffiliated third party. Pursuant to the agreement, the Company sold the property located
at 1700 E 68th Avenue, Denver, CO 80229 for a purchase price of $8,900,000 and entered into a lease back arrangement, whereby the
Company leases the property for an initial term of ten years, with an option to extend for two successive five-year periods. The
lease cost is $52,000 per month for the initial year, with two percent annual increases. The Company elected to early adopt ASU
2016-02 (‘ Leases Future minimum lease payments under these facilities
leases are approximately as follows:
Remaining of 2018 $ 245,685
2019 820,800
2020 830,640
2021 840,000
2022 845,000
Thereafter 4,050,696
Total $ 7,632,821 Rent expense was $756,992 and $608,966 for the
nine months ended September 30, 2018 and 2017, respectively.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unaudited interim financial statements as of September 30, 2018. </t>
  </si>
  <si>
    <t>Stockholders' Equity</t>
  </si>
  <si>
    <t>Equity [Abstract]</t>
  </si>
  <si>
    <t xml:space="preserve">Preferred Stock The Company is authorized to issue 1,000,000
shares of preferred stock, each having a par value of $0.001, with voting, distribution, dividend and redemption rights, and liquidation
preferences and conversions as designated by the board of directors from time to time. The board of directors designated 250,000
shares as Series A Preferred stock, par value $.001 per share, 300,000 shares as Series B Preferred stock and 7,000 shares of Series
C Preferred stock, par value of $.001 per share. Series A Preferred Stock Each share of Series A Preferred has the right
to vote on any matter with holders of common stock and shall each have 500 votes. As of December 31, 2016, 250,000 shares of Series
A Preferred were issued and outstanding. As a result of the February 17, 2017 public offering, all shares of Series A Preferred
stock were rescinded, resulting in an increase to additional paid in capital of $250. Series B Preferred Stock Our board of directors designated 300,000 shares
as Series B Preferred stock, par value $.001 per shares (“Series B Preferred”). The Series B Preferred is non-voting,
not eligible for dividends and ranks equal to common stock and below Series A preferred stock. Each share of Series B Preferred
has a conversion rate into eight shares of common stock. As of December 31, 2017, 169,234 shares of Series B Preferred are issued
and outstanding. In January 2018, all remaining 169,234 shares of Series B Preferred stock were converted into shares of common
stock at a ratio of 8:1. Series C Preferred Stock Pursuant to the Series C Designation, our board
of directors designated 7,000 shares of the Company’s preferred stock as Series C Preferred Stock. Holders of the Series
C Preferred Stock are entitled to receive dividends equal, on an as-if-converted basis, to and in the same form as dividends actually
paid on shares of the Company’s common stock when, as and if paid on shares of Common Stock. Each holder of outstanding Series
C Preferred Stock is entitled to vote equal to the number of whole shares of Common Stock into which each share of the Series C
Preferred Stock is convertible. Holders of Series C Preferred Stock are entitled, upon liquidation of the Company, to receive the
same amount that a holder of Series C Preferred Stock would receive if the Series C Preferred Stock were fully converted into Common
Stock. On the date on which an amendment to the Company’s Articles of Incorporation, as amended, to increase the Corporation’s
authorized shares of Common Stock has been filed with the Secretary of State of the State of Washington, each share of Series
C Preferred Stock shall convert automatically into 1,000 shares of the Company’s Common Stock. Effective September 21, 2018, the Company
entered into an Exchange Agreement with Brent Willis and Neil Fallon pursuant to which the officers
exchanged an aggregate of 6,900,000 shares of common stock which they owned for an aggregate of 6,900 shares of the
Company’s newly designated Series C Convertible Preferred Stock. Common Stock On February 17, 2017, the Company
issued 4,285,714 shares of common stock in an underwritten public offering at an offering price of $3.50 per share. In
addition, the underwriters exercised the over-allotment to purchase an additional 642,857 shares of common stock. Net
proceeds to the Company were $15,638,232 before deducting underwriting discounts and commissions, and other offering expenses
payable by the Company. During the nine months ended September 30, 2018 the Company issued
common stock for the following: In January 2018 the Company issued 1,353,872 common shares for the
conversion of preferred shares. In April 2018 the Company completed an underwritten public offering
and issued 2,560,000 common shares. In June 2018 the Company issued 226,190 common shares to pay certain
loan fees. In August 2018 the Company completed an underwritten public offering at
$1.28 per share issuing 9,200,000 shares. In September 2018 the Company issued 6,900,000 common shares pursuant
to the At The Market (ATM) Offering Agreement dated September 24, 2018 with Roth Capital Partners, LLC. Throughout the nine months ended September 30, 2018 the Company
converted Series B Promissory Notes into an aggregate of 741,092 shares of common stock for the full payment of these notes
and issued 261,513 common shares to directors, management and consultants for services rendered. </t>
  </si>
  <si>
    <t>Common Stock Awards</t>
  </si>
  <si>
    <t>Disclosure of Compensation Related Costs, Share-based Payments [Abstract]</t>
  </si>
  <si>
    <t xml:space="preserve">Long-term Incentive Plan: On August 3, 2016, the Company’s approved
and implemented the New Age Beverages Corporation 2016-2017 Long Term Incentive Plan pursuant to which the maximum number of shares
that can be granted as of September 30, 2018 is 3,517,141 shares. Grants under the Plan include options and share awards. The purpose
of the Plan is to provide such individuals with additional incentive and reward opportunities designed to enhance the profitable
growth of the Company and its affiliates. The shares of common stock to be issued in connection with the Plan will not be registered
under the Securities Act. As of September 30, 2018 and December 31, 2017, a total of 1,117,014 and 292,565 options were outstanding
under the plan. Employee stock option activities under the Incentive Plan for the
nine-month period ended and year ended September 30, 2018 and December 31, 2017, and changes during the years then ended are presented
below:
Number of options Weighted Average Exercise Price Weighted Average Remaining Contractual Life Aggregated Intrinsic Value
Outstanding December 31, 2017 1,611,475 $ 1.96 2.70 $ 5,462,900
Granted - -
Exercised - -
Forfeited (125,075 ) -
Expired or Cancelled - -
Outstanding September 30, 2018 1,486,400 $ 1.96 1.95 $ 5,038,896
Exercisable at September 30, 2018 539,243 $ 1.79 1.95 $ 1,919,705
Available for grant at September 30, 2018 2,030,741 The options granted in 2017 were fair valued
using the Black-Scholes Merton model and valued at $1.33 and $0.83 per share on the grant date. The options granted in 2018 were fair valued
using the BlackScholes Merton model and valued at $1.22 per share on the grant date. The following table presents the assumptions
for the Black-Scholes option-pricing model used in determining the fair value of options granted to employees on the grant date:
2018 2017
Exercise price$ $ 2.04-2.09 2.04-2.09
Dividend yield 0.0 % 0.0 %
Risk-free interest rate 2.01 % 2.01 %
Expected volatility 100 % 100 %
Expected term (years) 1.0-3.0 1.0-3.0
Estimated forfeiture % rate 0.0 % 0.0 % Restricted Stock Awards: Restricted stock award activity under the Incentive
Plan for the nine months ended September 30, 2018 and for the year ended December 31, 2017, are presented below:
Service Shares
Restricted Stock-Based Compensation Award Activity Shares
Weighted- Average Grant Date Fair Value
Non-vested restricted stock awards at December 31, 2017 869,522 $ 0.71
Granted 153,300 $ 2.12
Vested (240,817 ) $ 2.11
Forfeited - $ -
Non-vested restricted stock awards at September 30, 2018 782,005 $ 2.11 The shares were fair valued using our closing
stock price of $2.11 in 2017 and $2.12 in 2018 per share on the grant dates. </t>
  </si>
  <si>
    <t>Net Loss Per Share</t>
  </si>
  <si>
    <t>Earnings Per Share [Abstract]</t>
  </si>
  <si>
    <t xml:space="preserve">The following table provides basic and diluted
shares outstanding for the calculation of net (loss) income per share. Series B preferred stock is included on an as-converted
basis and warrants are included using the treasury stock method. For the periods whereby the Company is reporting a net loss from
continuing operations, securities to acquire common stock or convertible into shares of common stock are excluded from the computation
of net (loss) income per share as they would be anti-dilutive.
Three Months Three Months Nine Months Nine Months
Ended Ended Ended Ended
September 30, 2018
September 30, 2017
September 30, 2018
September 30, 2017
Weighted average shares outstanding – Basic 43,346,175 35,171,419 39,492,335 30,138,372
Series B preferred stock - - - -
Series C preferred stock - - - -
Warrant to acquire common stock - - - 100,000
Weighted average shares outstanding – Diluted 43,346,175 35,171,419 39,492,335 30,238,372 </t>
  </si>
  <si>
    <t>Segment Information</t>
  </si>
  <si>
    <t>Segment Reporting [Abstract]</t>
  </si>
  <si>
    <t xml:space="preserve">The Company follows segment reporting in accordance
with FASB ASC Topic 280, Segment Reporting Management views its operations based on two
distinct reporting segments: (1) the Direct Store Distributions (DSD) and (2) the Brands segment. The DSD segment distributes beverages throughout
Colorado and surrounding states, delivering to approximately 6,000 retail customers. The Brands segment sells beverages to wholesale
distributors, broad-liners, key account owned warehouses and international accounts using several distribution channels. Total revenues by reporting segment for the
periods presented are as follows:
Three Months Ended September 30, (in thousands)
(In thousands) 2018 2017
DSD $ 10,383 $ 11,066
Brands 2,860 3,983
Total revenues $ 13,243 $ 15,049 DSD A summary of the DSD segment’s revenues and cost of sales is
as follows:
Three Months Ended September 30, (in thousands)
(In thousands) 2018 2017
Revenues $ 10,383 $ 11,066
Cost of sales (8,074 ) (7,628 )
Gross profit $ 2,309 $ 3,438 Brands A summary of the Brands segment’s revenues
and cost of sales is as follows:
Three Months Ended September 30 , (in thousands)
(In thousands) 2018 2017
Revenues $ 2,860 $ 3,983
Cost of sales (3,470 ) (3,475 )
Gross profit $ (610 ) $ 508
Nine Months Ended September 30, (in thousands)
(In thousands) 2018 2017
DSD $ 28,708 $ 29,338
Brands 9,455 11,604
Total revenues $ 38,163 $ 40,942 DSD A summary of the DSD segment’s revenues and cost of sales is
as follows:
Nine Months Ended September 30, (in thousands)
(In thousands) 2018 2017
Revenues $ 28,708 $ 29,338
Cost of sales (22,414 ) (22,081 )
Gross profit $ 6,294 $ 7,258 Brands A summary of the Brands segment’s revenues
and cost of sales is as follows:
Nine Months Ended September 30 , (in thousands)
(In thousands) 2018 2017
Revenues $ 9,455 $ 11,604
Cost of sales (9,674 ) (9,090 )
Gross profit $ (219 ) $ 2,514 Total assets for each reporting segment as of
September 30, 2018 and December 31, 2017 are as follows:
(in thousands)
(In thousands)
September 30, 2018
December 31, 2017
DSD $ 17,386 $ 16,630
Brands 79,846 51,042
Total Assets $ 97,232 $ 67,672 </t>
  </si>
  <si>
    <t>Subsequent Events</t>
  </si>
  <si>
    <t>Subsequent Events [Abstract]</t>
  </si>
  <si>
    <t>The Company has evaluated subsequent events
through the date these condensed consolidated financial statements were available for issuance. On October 23, 2018, the Company filed an amendment
to its Articles of Incorporation, as amended, pursuant to which the Company increased the authorized shares of common stock of
the Company from 50,000,000 to 100,000,000. Since October 1, 2018, the Company has sold
an aggregate of 1,188,565 shares of common stock for aggregate gross proceeds of approximately $5,347,349 under the At the Market
Offering Agreement with Roth Capital Partners, LLC. The net proceeds were $5,186,914 and commissions totaled $160,435. On November 9, 2018, we entered into an
underwriting agreement with Roth Capital Partners, LLC and A.G.P./Alliance Global Partners, acting as representatives of the
several underwriters named on Schedule 1 thereto, which provided for the issuance and sale by the Company in an underwritten
public offering and the purchase by the Underwriters of 12,900,000 shares of the Company’s common stock, $0.001 par
value per share. Subject to the terms and conditions contained in the Underwriting Agreement, the shares were sold to the
Underwriters at a public offering price of $3.50 per share, less certain underwriting discounts and commissions. The Company
also granted the Underwriters a 45-day option to purchase up to 1,935,000 additional shares of the Company’s common
stock on the same terms and conditions for the purpose of covering any over-allotments in connection with the Offering, which
was exercised in full on November 13, 2018. The net offering proceeds to the Company from the Offering are estimated to
be approximately $48.1 million, after deducting estimated underwriting discounts and commissions and other estimated
offering expenses. The Company intends to use the net proceeds from the Offering for working capital and potential
acquisitions. The Offering closed on November 14, 2018.</t>
  </si>
  <si>
    <t>Nature of Operations, Basis of Presentation and Significant Accounting Policies (Policies)</t>
  </si>
  <si>
    <t>Basis of Presentation</t>
  </si>
  <si>
    <t>The accompanying unaudited interim condensed
consolidated financial statements as of September 30, 2018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A filed with the SEC on August 17,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7 as reported in the Form 10-K
have been omitted.</t>
  </si>
  <si>
    <t>Concentrations of Credit Risk</t>
  </si>
  <si>
    <t>Financial instruments that potentially subject
the Company to concentrations of credit risk consist principally of cash and accounts receivables. The Company places its cash
with high credit quality financial institutions. At times such amounts may exceed federally insured limits. As of September 30, 2018, three customers accounted
for approximately 29.6% (10.5%, 10.4%, and 8.7%) of accounts receivables. As of December 31, 2017, three customers represented
approximately 23.1%, (10.5%, 6.7% and 5.9%) of accounts receivables. For the nine months ended September 30, 2018,
three customers represented approximately 22.4% (10.7%, 7.0%. and 4.7%) of revenue. For the nine months ended September 30, 2017,
three customers represented approximately 27% (14.3%, 8.7% and 4.0%) of revenue. For the three months ended September 30, 2018,
three customers accounted for 22.2% (10.9%, 6.3% and 5.0%) of revenue compared to 16.2% (8.6%, 5.1% and 2.5%) for the same period
in 2017.</t>
  </si>
  <si>
    <t>Accounts Receivable</t>
  </si>
  <si>
    <t xml:space="preserve">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1,161 as of September 30, 2018 and $52,345 as of December 31, 2017. </t>
  </si>
  <si>
    <t>Goodwill and Intangible Assets</t>
  </si>
  <si>
    <t>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If the carrying amount of a
reporting unit exceeds the reporting unit’s fair value, an impairment loss is recognized in an amount equal to that excess,
limited to the total amount of goodwill allocated to that reporting unit. The Company performed a qualitative assessment and determined
there was no impairment of goodwill for the months ended 30,
2018 and 2017, respectively. Intangible assets are recorded at fair value
as part of the acquisitions as described in Note 2. The balance as of September 30, 2018 and December 31, 2017 is reflected net
of accumulated amortization. Definite lived intangible assets are amortized over their estimated useful life using the straight-line
method, which is determined by identifying the period over which the cash flows from the asset are expected to be generated, typically
15 to 42 years. For the nine months ended September 30, 2018 and 2017 amortization expense totaled $1,098,776 and $293,941, respectively.
As of September 30, 2018 and December 31, 2017, accumulated amortization was $2,467,344 and $1,368,568, respectively.</t>
  </si>
  <si>
    <t>Share-Based Compensation</t>
  </si>
  <si>
    <t xml:space="preserve">The Company accounts for share-based compensation
to employees in accordance with Accounting Standard Codification (ASC) 718 Compensation—Stock Compensation. Equity-Based Payments to Nonemployees Included in prepaid expenses as of September
30, 2018 and December 31, 2017 are prepaid share-based compensation of approximately $620,000 and $1,000,000, of which approximately
$292,000 and $409,000 are presented as long-term on the consolidated balance sheets under the caption Prepaid Expenses, long-term.
These amounts represent the prepaid compensation to employees and certain non-employees for services rendered. </t>
  </si>
  <si>
    <t>Long-Lived Assets</t>
  </si>
  <si>
    <t>Long-lived assets consisted of property and
equipment, customer relationships, tradenames and patents and are reviewed for impairment in accordance with the guidance of the
Financial Accounting Standards Board ("FASB") Topic ASC 360, Property, Plant, and Equipment</t>
  </si>
  <si>
    <t>Recently Issued Accounting Standards</t>
  </si>
  <si>
    <t xml:space="preserve">Recently Adopted Accounting Guidance In May 2014, the FASB issued Accounting
Standards Update ("ASU") 2014-09, Revenue from Contracts with Customer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adopted ASU 2016-02 as of December 31, 2017. Accounting Guidance Not Yet Adopted In January 2017, the FASB issued 2017-04, Intangibles
- Goodwill and Other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The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t>
  </si>
  <si>
    <t>Cash Flows</t>
  </si>
  <si>
    <t xml:space="preserve">Nine months ended September 30, 2018
Nine months ended September 30, 2017
CASH PAID DURING THE PERIODS FOR:
Interest $ 253,212 $ 226,022
Income taxes $ - $ -
NONCASH INVESTING AND FINANCING ACTIVITIES:
Common stock issued for acquisition of Maverick Brands, LLC, Marley Beverages, LLC and Premier Micronutrient Corporation $ - $ 33,182,000
Common stock issued for settlement of note payable, including interest expense of $61,001 $ 1,488,052 $ - </t>
  </si>
  <si>
    <t>Nature of Operations, Basis of Presentation and Significant Accounting Policies (Tables)</t>
  </si>
  <si>
    <t>Schedule of Cash Flow, Supplemental Disclosures</t>
  </si>
  <si>
    <t xml:space="preserve">Nine months ended September 30, 2018
Nine months ended September 30, 2017
CASH PAID DURING THE PERIODS FOR:
Interest $ 253,212 $ 226,022
Income taxes $ - $ -
NONCASH INVESTING AND FINANCING ACTIVITIES: </t>
  </si>
  <si>
    <t>Acquisitions (Tables)</t>
  </si>
  <si>
    <t>Maverick Brands, LLC [Member]</t>
  </si>
  <si>
    <t>Summary of Estimated Fair Values of Purchase Price</t>
  </si>
  <si>
    <t xml:space="preserve">Cash $ 2,000,000
Stock 9,086,000
Purchase price $ 11,086,000
Accounts receivable $ 245,426
Inventories 1,523,413
Prepaid expenses and other current assets 211,213
Property and equipment, net 68,282
Other intangible assets acquired (trade names, recipes and customer lists) 6,660,441
Accounts payable and accrued expenses (1,345,155 )
Assumption of note payable (1,427,051 )
5,936,569
Goodwill 5,149,431
$ 11,086,000 </t>
  </si>
  <si>
    <t>PMC Holdings, Inc [Member]</t>
  </si>
  <si>
    <t xml:space="preserve">Stock $ 5,496,000
Purchase price $ 5,496,000
Prepaid expenses and other current assets $ 2,256
Property and equipment, net 55,023
Patents 4,100,000
Accounts payable (27,772 )
Assumption of notes payable (401,095 )
3,728,412
Goodwill 1,767,588
$ 5,496,000 </t>
  </si>
  <si>
    <t>Marley Beverage Company, LLC [Member]</t>
  </si>
  <si>
    <t xml:space="preserve">Stock $ 18,600,000
Contingent consideration 800,000
Purchase price $ 19,400,000
Accounts receivable $ 186,658
Inventories 798,098
Prepaid expenses and other current assets 198,882
Property and equipment, net 22,191
Other intangible assets acquired (trade names, recipes and customer lists) 9,281,365
Accounts payable and accrued expenses (505,146 )
9,982,048
Goodwill 9,417,952
$ 19,400,000 </t>
  </si>
  <si>
    <t>Schedule of Unaudited Pro Forma</t>
  </si>
  <si>
    <t xml:space="preserve">Nine months ended September 30, 2017
(unaudited)
Revenues $ 44,429,967
Net loss from continuing operations
Net loss per share – Basic and diluted $ (0.09 )
Weighted average number of common shares outstanding – Basic and Dilutive 30,238,372 </t>
  </si>
  <si>
    <t>Inventories (Tables)</t>
  </si>
  <si>
    <t>Schedule of Inventories</t>
  </si>
  <si>
    <t xml:space="preserve">September 30, 2018
December 31, 2017
Finished goods $ 8,099,781 $ 6,302,265
Raw materials 1,896,903 739,510
$ 9,996,684 $ 7,041,775 </t>
  </si>
  <si>
    <t>Property and Equipment (Tables)</t>
  </si>
  <si>
    <t>Schedule of Property and Equipment</t>
  </si>
  <si>
    <t xml:space="preserve">September 30, 2018
December 31, 2017
Land and building $ 518,293 $ 518,293
Trucks and coolers 1,286,413 1,226,053
Other property and equipment 924,881 913,053
Less: accumulated depreciation (1,188,487 ) (762,579 )
$ 1,541,100 $ 1,894,820 </t>
  </si>
  <si>
    <t>Notes Payable and Convertible Note Payable (Tables)</t>
  </si>
  <si>
    <t>Schedule of Notes Payable</t>
  </si>
  <si>
    <t xml:space="preserve">September 30, 2018
December 31, 2017
Revolving note payable due bank $ - $ 2,000,000
Series B note assumed from the Maverick Acquisition - 1,427,051
- 3,427,051
Less: current portion - (3,427,051 )
Long-term portion, net of unamortized discounts $ - $ - </t>
  </si>
  <si>
    <t>Commitments and Contingencies (Tables)</t>
  </si>
  <si>
    <t>Schedule of Future Minimum Operating Lease Payments</t>
  </si>
  <si>
    <t xml:space="preserve">Remaining of 2018 $ 245,685
2019 820,800
2020 830,640
2021 840,000
2022 845,000
Thereafter 4,050,696
Total $ 7,632,821 </t>
  </si>
  <si>
    <t>Common Stock Awards (Tables)</t>
  </si>
  <si>
    <t>Schedule of employee stock option activity</t>
  </si>
  <si>
    <t xml:space="preserve">Number of options Weighted Average Exercise Price Weighted Average Remaining Contractual Life Aggregated Intrinsic Value
Outstanding December 31, 2017 1,611,475 $ 1.96 2.70 $ 5,462,900
Granted - -
Exercised - -
Forfeited (125,075 ) -
Expired or Cancelled - -
Outstanding September 30, 2018 1,486,400 $ 1.96 1.95 $ 5,038,896
Exercisable at September 30, 2018 539,243 $ 1.79 1.95 $ 1,919,705
Available for grant at September 30, 2018 2,030,741 </t>
  </si>
  <si>
    <t>Fair value of options granted</t>
  </si>
  <si>
    <t>2018 2017
Exercise price$ $ 2.04-2.09 2.04-2.09
Dividend yield 0.0 % 0.0 %
Risk-free interest rate 2.01 % 2.01 %
Expected volatility 100 % 100 %
Expected term (years) 1.0-3.0 1.0-3.0
Estimated forfeiture % rate 0.0 % 0.0 %</t>
  </si>
  <si>
    <t>Restricted stock award activity</t>
  </si>
  <si>
    <t xml:space="preserve">Service Shares
Restricted Stock-Based Compensation Award Activity Shares
Weighted- Average Grant Date Fair Value
Non-vested restricted stock awards at December 31, 2017 869,522 $ 0.71
Granted 153,300 $ 2.12
Vested (240,817 ) $ 2.11
Forfeited - $ -
Non-vested restricted stock awards at September 30, 2018 782,005 $ 2.11 </t>
  </si>
  <si>
    <t>Net Loss Per Share (Tables)</t>
  </si>
  <si>
    <t>Schedule of Loss Per Share</t>
  </si>
  <si>
    <t xml:space="preserve">Three Months Three Months Nine Months Nine Months
Ended Ended Ended Ended
September 30, 2018
September 30, 2017
September 30, 2018
September 30, 2017
Weighted average shares outstanding – Basic 43,346,175 35,171,419 39,492,335 30,138,372
Series B preferred stock - - - -
Series C preferred stock - - - -
Warrant to acquire common stock - - - 100,000
Weighted average shares outstanding – Diluted 43,346,175 35,171,419 39,492,335 30,238,372 </t>
  </si>
  <si>
    <t>Segment Information (Tables)</t>
  </si>
  <si>
    <t>Summary of segment reporting</t>
  </si>
  <si>
    <t xml:space="preserve">Three Months Ended September 30, (in thousands)
(In thousands) 2018 2017
DSD $ 10,383 $ 11,066
Brands 2,860 3,983
Total revenues $ 13,243 $ 15,049
Three Months Ended September 30, (in thousands)
(In thousands) 2018 2017
Revenues $ 10,383 $ 11,066
Cost of sales (8,074 ) (7,628 )
Gross profit $ 2,309 $ 3,438
Three Months Ended September 30 , (in thousands)
(In thousands) 2018 2017
Revenues $ 2,860 $ 3,983
Cost of sales (3,470 ) (3,475 )
Gross profit $ (610 ) $ 508
Nine Months Ended September 30, (in thousands)
(In thousands) 2018 2017
DSD $ 28,708 $ 29,338
Brands 9,455 11,604
Total revenues $ 38,163 $ 40,942
Nine Months Ended September 30, (in thousands)
(In thousands) 2018 2017
Revenues $ 28,708 $ 29,338
Cost of sales (22,414 ) (22,081 )
Gross profit $ 6,294 $ 7,258
Nine Months Ended September 30 , (in thousands)
(In thousands) 2018 2017
Revenues $ 9,455 $ 11,604
Cost of sales (9,674 ) (9,090 )
Gross profit $ (219 ) $ 2,514
(in thousands)
(In thousands)
September 30, 2018
December 31, 2017
DSD $ 17,386 $ 16,630
Brands 79,846 51,042
Total Assets $ 97,232 $ 67,672 </t>
  </si>
  <si>
    <t>Nature of Operations, Basis of Presentation and Significant Accounting Policies (Details) - USD ($)</t>
  </si>
  <si>
    <t>Interest</t>
  </si>
  <si>
    <t>Income taxes</t>
  </si>
  <si>
    <t>Common stock issued for acquisition of Maverick Brands, LLC, Marley Beverages, LLC and Premier Micronutrient Corporation</t>
  </si>
  <si>
    <t>Common stock issued for settlement of note payable, including interest expense of $61,001</t>
  </si>
  <si>
    <t>Nature of Operations, Basis of Presentation and Significant Accounting Policies (Details Narrative) - USD ($)</t>
  </si>
  <si>
    <t>12 Months Ended</t>
  </si>
  <si>
    <t>Allowance for doubtful accounts</t>
  </si>
  <si>
    <t>Amortization expense</t>
  </si>
  <si>
    <t>Accumulated amortization</t>
  </si>
  <si>
    <t>Accounts Receivable [Member]</t>
  </si>
  <si>
    <t>Concentration credit risk percentage</t>
  </si>
  <si>
    <t>29.60%</t>
  </si>
  <si>
    <t>23.10%</t>
  </si>
  <si>
    <t>Accounts Receivable [Member] | Customer One [Member]</t>
  </si>
  <si>
    <t>10.50%</t>
  </si>
  <si>
    <t>Accounts Receivable [Member] | Customer Two [Member]</t>
  </si>
  <si>
    <t>10.40%</t>
  </si>
  <si>
    <t>6.70%</t>
  </si>
  <si>
    <t>Accounts Receivable [Member] | Customer Three [Member]</t>
  </si>
  <si>
    <t>8.70%</t>
  </si>
  <si>
    <t>5.90%</t>
  </si>
  <si>
    <t>Revenues [Member]</t>
  </si>
  <si>
    <t>22.20%</t>
  </si>
  <si>
    <t>16.20%</t>
  </si>
  <si>
    <t>22.40%</t>
  </si>
  <si>
    <t>27.00%</t>
  </si>
  <si>
    <t>Revenues [Member] | Customer One [Member]</t>
  </si>
  <si>
    <t>10.90%</t>
  </si>
  <si>
    <t>8.60%</t>
  </si>
  <si>
    <t>10.70%</t>
  </si>
  <si>
    <t>14.30%</t>
  </si>
  <si>
    <t>Revenues [Member] | Customer Two [Member]</t>
  </si>
  <si>
    <t>6.30%</t>
  </si>
  <si>
    <t>5.10%</t>
  </si>
  <si>
    <t>7.00%</t>
  </si>
  <si>
    <t>Revenues [Member] | Customer Three [Member]</t>
  </si>
  <si>
    <t>5.00%</t>
  </si>
  <si>
    <t>2.50%</t>
  </si>
  <si>
    <t>4.70%</t>
  </si>
  <si>
    <t>4.00%</t>
  </si>
  <si>
    <t>Going Concern and Management's Liquidity Plans (Details Narrative) - USD ($)</t>
  </si>
  <si>
    <t>Organization, Consolidation and Presentation of Financial Statements [Abstract]</t>
  </si>
  <si>
    <t>Cash flows used in operating activities</t>
  </si>
  <si>
    <t>Acquisitions (Details)</t>
  </si>
  <si>
    <t>Sep. 30, 2018USD ($)</t>
  </si>
  <si>
    <t>Stock</t>
  </si>
  <si>
    <t>Purchase price</t>
  </si>
  <si>
    <t>Property and equipment, net</t>
  </si>
  <si>
    <t>Other intangible assets acquired (trade names, recipes and customer lists)</t>
  </si>
  <si>
    <t>Accounts payable and accrued expenses</t>
  </si>
  <si>
    <t>Assumption of note payable</t>
  </si>
  <si>
    <t>Total Assets and Liabilities assumed</t>
  </si>
  <si>
    <t>Total Purchase Price</t>
  </si>
  <si>
    <t>PMC Holding [Member]</t>
  </si>
  <si>
    <t>Acquisitions (Details 1)</t>
  </si>
  <si>
    <t>Sep. 30, 2017USD ($)$ / sharesshares</t>
  </si>
  <si>
    <t>Revenues | $</t>
  </si>
  <si>
    <t>Net loss per share - Basic and diluted | $ / shares</t>
  </si>
  <si>
    <t>Weighted average number of common shares outstanding - Basic and Dilutive | shares</t>
  </si>
  <si>
    <t>Inventories (Details) - USD ($)</t>
  </si>
  <si>
    <t>Finished goods</t>
  </si>
  <si>
    <t>Raw materials</t>
  </si>
  <si>
    <t>Total Inventory</t>
  </si>
  <si>
    <t>Property and Equipment (Details) - USD ($)</t>
  </si>
  <si>
    <t>Less accumulated depreciation</t>
  </si>
  <si>
    <t>Property and Equipment, Net</t>
  </si>
  <si>
    <t>Land and Building [Member]</t>
  </si>
  <si>
    <t>Property and Equipment, Gross</t>
  </si>
  <si>
    <t>Trucks and Coolers [Member]</t>
  </si>
  <si>
    <t>Other Property and Equipment [Member]</t>
  </si>
  <si>
    <t>Property and Equipment (Details Narrative) - USD ($)</t>
  </si>
  <si>
    <t>Depreciation expense</t>
  </si>
  <si>
    <t>Notes Payable and Convertible Note Payable (Details) - USD ($)</t>
  </si>
  <si>
    <t>Note payable, net of unamortized discount of $- and $98,575</t>
  </si>
  <si>
    <t>Less: current portion</t>
  </si>
  <si>
    <t>Long-term portion, net of unamortized discounts</t>
  </si>
  <si>
    <t>Note Payable [Member]</t>
  </si>
  <si>
    <t>Revolving Note Payable Due Bank [Member]</t>
  </si>
  <si>
    <t>Series B Note Payable [Member]</t>
  </si>
  <si>
    <t>Commitments and Contingencies (Details)</t>
  </si>
  <si>
    <t>Remaining of 2018</t>
  </si>
  <si>
    <t>Thereafter</t>
  </si>
  <si>
    <t>Total</t>
  </si>
  <si>
    <t>Commitments and Contingencies (Details Narrative) - USD ($)</t>
  </si>
  <si>
    <t>Commitments And Contingencies</t>
  </si>
  <si>
    <t>Rent expenses</t>
  </si>
  <si>
    <t>Common Stock Awards (Details)</t>
  </si>
  <si>
    <t>Sep. 30, 2018USD ($)$ / sharesshares</t>
  </si>
  <si>
    <t>Non-vested options Outstanding, Beginning Balance | shares</t>
  </si>
  <si>
    <t>Non-vested options Granted | shares</t>
  </si>
  <si>
    <t>Non-vested options Vested | shares</t>
  </si>
  <si>
    <t>Non-vested options Forfeited | shares</t>
  </si>
  <si>
    <t>Non-vested options Outstanding, Ending Balance | shares</t>
  </si>
  <si>
    <t>Exercisable at September 30, 2018 | shares</t>
  </si>
  <si>
    <t>Available for grant at September 30, 2018 | shares</t>
  </si>
  <si>
    <t>Weighted Average Exercise Price Outstanding, Beginning Balance | $ / shares</t>
  </si>
  <si>
    <t>Weighted Average Exercise Price, Granted | $ / shares</t>
  </si>
  <si>
    <t>Weighted Average Exercise Price, Vested | $ / shares</t>
  </si>
  <si>
    <t>Weighted Average Exercise Price, Forfeited | $ / shares</t>
  </si>
  <si>
    <t>Weighted Average Exercise Price, Expired or Cancelled | $ / shares</t>
  </si>
  <si>
    <t>Weighted Average Exercise Price Outstanding, Ending Balance | $ / shares</t>
  </si>
  <si>
    <t>Weighted Average Exercise Price Exercisable | $ / shares</t>
  </si>
  <si>
    <t>Weighted Average Remaining Contractual Life, Beginning</t>
  </si>
  <si>
    <t>2 years 8 months 12 days</t>
  </si>
  <si>
    <t>Weighted Average Remaining Contractual Life, Ending</t>
  </si>
  <si>
    <t>1 year 11 months 12 days</t>
  </si>
  <si>
    <t>Weighted Average Remaining Contractual Life Exercisable</t>
  </si>
  <si>
    <t>Aggregate Intrinsic Value Outstanding, Beginning | $</t>
  </si>
  <si>
    <t>Aggregate Intrinsic Value Outstanding, Ending | $</t>
  </si>
  <si>
    <t>Aggregate Intrinsic Value Exercisable | $</t>
  </si>
  <si>
    <t>Common Stock Awards (Details 1) - $ / shares</t>
  </si>
  <si>
    <t>Dividend yield</t>
  </si>
  <si>
    <t>0.00%</t>
  </si>
  <si>
    <t>Risk-free interest rate</t>
  </si>
  <si>
    <t>2.01%</t>
  </si>
  <si>
    <t>Expected volatility</t>
  </si>
  <si>
    <t>100.00%</t>
  </si>
  <si>
    <t>Estimated forfeiture % rate</t>
  </si>
  <si>
    <t>Minimum [Member]</t>
  </si>
  <si>
    <t>Exercise price</t>
  </si>
  <si>
    <t>Expected term (years)</t>
  </si>
  <si>
    <t>1 year</t>
  </si>
  <si>
    <t>Maximum [Member]</t>
  </si>
  <si>
    <t>3 years</t>
  </si>
  <si>
    <t>Common Stock Awards (Details 2)</t>
  </si>
  <si>
    <t>Sep. 30, 2018$ / sharesshares</t>
  </si>
  <si>
    <t>Number of shares, Granted | shares</t>
  </si>
  <si>
    <t>Number of shares, Forfeited | shares</t>
  </si>
  <si>
    <t>Weighted Average Exercise Price Outstanding, Beginning Balance</t>
  </si>
  <si>
    <t>Weighted Average Exercise Price, Granted</t>
  </si>
  <si>
    <t>Weighted Average Exercise Price, Forfeited</t>
  </si>
  <si>
    <t>Weighted Average Exercise Price Outstanding, Ending Balance</t>
  </si>
  <si>
    <t>Restricted Stock | Service Shares</t>
  </si>
  <si>
    <t>Number of shares Outstanding, Beginning Balance | shares</t>
  </si>
  <si>
    <t>Number of shares, Vested | shares</t>
  </si>
  <si>
    <t>Number of shares Outstanding, Ending Balance | shares</t>
  </si>
  <si>
    <t>Weighted Average Exercise Price, Vested</t>
  </si>
  <si>
    <t>Net Loss Per Share (Details) - shares</t>
  </si>
  <si>
    <t>Weighted average shares outstanding - Basic</t>
  </si>
  <si>
    <t>Series B preferred stock</t>
  </si>
  <si>
    <t>Series C preferred stock</t>
  </si>
  <si>
    <t>Warrant to acquire common stock</t>
  </si>
  <si>
    <t>Weighted average shares outstanding - Diluted</t>
  </si>
  <si>
    <t>Segment Information (Details) - USD ($)</t>
  </si>
  <si>
    <t>Total revenues</t>
  </si>
  <si>
    <t>Total Assets</t>
  </si>
  <si>
    <t>DSD</t>
  </si>
  <si>
    <t>Brands</t>
  </si>
  <si>
    <t>Segment Information (Details 1) - USD ($)</t>
  </si>
  <si>
    <t>Revenues</t>
  </si>
  <si>
    <t>Gross profit</t>
  </si>
  <si>
    <t>Cost of sal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8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9</v>
      </c>
    </row>
    <row r="14" spans="1:3">
      <c r="A14" s="4" t="s">
        <v>22</v>
      </c>
      <c r="B14" s="4" t="s">
        <v>23</v>
      </c>
    </row>
    <row r="15" spans="1:3">
      <c r="A15" s="4" t="s">
        <v>24</v>
      </c>
      <c r="C15" s="5" t="n">
        <v>72835862</v>
      </c>
    </row>
    <row r="16" spans="1:3">
      <c r="A16" s="4" t="s">
        <v>25</v>
      </c>
      <c r="B16" s="4" t="s">
        <v>26</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4" t="s">
        <v>184</v>
      </c>
    </row>
    <row r="4" spans="1:2">
      <c r="A4" s="4" t="s">
        <v>185</v>
      </c>
      <c r="B4" s="4" t="s">
        <v>186</v>
      </c>
    </row>
    <row r="5" spans="1:2">
      <c r="A5" s="4" t="s">
        <v>187</v>
      </c>
    </row>
    <row r="6" spans="1:2">
      <c r="A6" s="4" t="s">
        <v>185</v>
      </c>
      <c r="B6" s="4" t="s">
        <v>188</v>
      </c>
    </row>
    <row r="7" spans="1:2">
      <c r="A7" s="4" t="s">
        <v>189</v>
      </c>
    </row>
    <row r="8" spans="1:2">
      <c r="A8" s="4" t="s">
        <v>185</v>
      </c>
      <c r="B8" s="4" t="s">
        <v>190</v>
      </c>
    </row>
    <row r="9" spans="1:2">
      <c r="A9" s="4" t="s">
        <v>191</v>
      </c>
      <c r="B9"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v>
      </c>
      <c r="B1" s="2" t="s">
        <v>2</v>
      </c>
      <c r="C1" s="2" t="s">
        <v>31</v>
      </c>
    </row>
    <row r="2" spans="1:3">
      <c r="A2" s="3" t="s">
        <v>32</v>
      </c>
    </row>
    <row r="3" spans="1:3">
      <c r="A3" s="4" t="s">
        <v>33</v>
      </c>
      <c r="B3" s="7" t="n">
        <v>28627464</v>
      </c>
      <c r="C3" s="7" t="n">
        <v>285245</v>
      </c>
    </row>
    <row r="4" spans="1:3">
      <c r="A4" s="4" t="s">
        <v>34</v>
      </c>
      <c r="B4" s="5" t="n">
        <v>7550558</v>
      </c>
      <c r="C4" s="5" t="n">
        <v>7462065</v>
      </c>
    </row>
    <row r="5" spans="1:3">
      <c r="A5" s="4" t="s">
        <v>35</v>
      </c>
      <c r="B5" s="5" t="n">
        <v>9996684</v>
      </c>
      <c r="C5" s="5" t="n">
        <v>7041775</v>
      </c>
    </row>
    <row r="6" spans="1:3">
      <c r="A6" s="4" t="s">
        <v>36</v>
      </c>
      <c r="B6" s="5" t="n">
        <v>1204645</v>
      </c>
      <c r="C6" s="5" t="n">
        <v>1435058</v>
      </c>
    </row>
    <row r="7" spans="1:3">
      <c r="A7" s="4" t="s">
        <v>37</v>
      </c>
      <c r="B7" s="5" t="n">
        <v>47379351</v>
      </c>
      <c r="C7" s="5" t="n">
        <v>16224143</v>
      </c>
    </row>
    <row r="8" spans="1:3">
      <c r="A8" s="4" t="s">
        <v>38</v>
      </c>
      <c r="B8" s="5" t="n">
        <v>292075</v>
      </c>
      <c r="C8" s="5" t="n">
        <v>504355</v>
      </c>
    </row>
    <row r="9" spans="1:3">
      <c r="A9" s="4" t="s">
        <v>39</v>
      </c>
      <c r="B9" s="5" t="n">
        <v>1541100</v>
      </c>
      <c r="C9" s="5" t="n">
        <v>1894820</v>
      </c>
    </row>
    <row r="10" spans="1:3">
      <c r="A10" s="4" t="s">
        <v>40</v>
      </c>
      <c r="B10" s="5" t="n">
        <v>195420</v>
      </c>
      <c r="C10" s="5" t="n">
        <v>197515</v>
      </c>
    </row>
    <row r="11" spans="1:3">
      <c r="A11" s="4" t="s">
        <v>41</v>
      </c>
      <c r="B11" s="5" t="n">
        <v>4135964</v>
      </c>
      <c r="C11" s="5" t="n">
        <v>4064883</v>
      </c>
    </row>
    <row r="12" spans="1:3">
      <c r="A12" s="4" t="s">
        <v>42</v>
      </c>
      <c r="B12" s="5" t="n">
        <v>21230212</v>
      </c>
      <c r="C12" s="5" t="n">
        <v>21230212</v>
      </c>
    </row>
    <row r="13" spans="1:3">
      <c r="A13" s="4" t="s">
        <v>43</v>
      </c>
      <c r="B13" s="5" t="n">
        <v>22457475</v>
      </c>
      <c r="C13" s="5" t="n">
        <v>23556251</v>
      </c>
    </row>
    <row r="14" spans="1:3">
      <c r="A14" s="4" t="s">
        <v>44</v>
      </c>
      <c r="B14" s="5" t="n">
        <v>97231597</v>
      </c>
      <c r="C14" s="5" t="n">
        <v>67672179</v>
      </c>
    </row>
    <row r="15" spans="1:3">
      <c r="A15" s="3" t="s">
        <v>45</v>
      </c>
    </row>
    <row r="16" spans="1:3">
      <c r="A16" s="4" t="s">
        <v>46</v>
      </c>
      <c r="B16" s="5" t="n">
        <v>1962747</v>
      </c>
      <c r="C16" s="5" t="n">
        <v>4370491</v>
      </c>
    </row>
    <row r="17" spans="1:3">
      <c r="A17" s="4" t="s">
        <v>47</v>
      </c>
      <c r="B17" s="5" t="n">
        <v>663175</v>
      </c>
      <c r="C17" s="5" t="n">
        <v>2276638</v>
      </c>
    </row>
    <row r="18" spans="1:3">
      <c r="A18" s="4" t="s">
        <v>48</v>
      </c>
      <c r="B18" s="5" t="n">
        <v>399614</v>
      </c>
      <c r="C18" s="5" t="n">
        <v>239079</v>
      </c>
    </row>
    <row r="19" spans="1:3">
      <c r="A19" s="4" t="s">
        <v>49</v>
      </c>
      <c r="B19" s="5" t="n">
        <v>0</v>
      </c>
      <c r="C19" s="5" t="n">
        <v>3427051</v>
      </c>
    </row>
    <row r="20" spans="1:3">
      <c r="A20" s="4" t="s">
        <v>50</v>
      </c>
      <c r="B20" s="5" t="n">
        <v>3025536</v>
      </c>
      <c r="C20" s="5" t="n">
        <v>10313259</v>
      </c>
    </row>
    <row r="21" spans="1:3">
      <c r="A21" s="4" t="s">
        <v>51</v>
      </c>
      <c r="B21" s="5" t="n">
        <v>3732512</v>
      </c>
      <c r="C21" s="5" t="n">
        <v>3820865</v>
      </c>
    </row>
    <row r="22" spans="1:3">
      <c r="A22" s="4" t="s">
        <v>52</v>
      </c>
      <c r="B22" s="5" t="n">
        <v>900000</v>
      </c>
      <c r="C22" s="5" t="n">
        <v>800000</v>
      </c>
    </row>
    <row r="23" spans="1:3">
      <c r="A23" s="4" t="s">
        <v>53</v>
      </c>
      <c r="B23" s="5" t="n">
        <v>7658048</v>
      </c>
      <c r="C23" s="5" t="n">
        <v>14934124</v>
      </c>
    </row>
    <row r="24" spans="1:3">
      <c r="A24" s="4" t="s">
        <v>54</v>
      </c>
      <c r="B24" s="4" t="s">
        <v>55</v>
      </c>
      <c r="C24" s="4" t="s">
        <v>55</v>
      </c>
    </row>
    <row r="25" spans="1:3">
      <c r="A25" s="3" t="s">
        <v>56</v>
      </c>
    </row>
    <row r="26" spans="1:3">
      <c r="A26" s="4" t="s">
        <v>57</v>
      </c>
      <c r="B26" s="5" t="n">
        <v>49514</v>
      </c>
      <c r="C26" s="5" t="n">
        <v>35171</v>
      </c>
    </row>
    <row r="27" spans="1:3">
      <c r="A27" s="4" t="s">
        <v>58</v>
      </c>
      <c r="B27" s="5" t="n">
        <v>109547375</v>
      </c>
      <c r="C27" s="5" t="n">
        <v>63203598</v>
      </c>
    </row>
    <row r="28" spans="1:3">
      <c r="A28" s="4" t="s">
        <v>59</v>
      </c>
      <c r="B28" s="5" t="n">
        <v>-20023347</v>
      </c>
      <c r="C28" s="5" t="n">
        <v>-10500883</v>
      </c>
    </row>
    <row r="29" spans="1:3">
      <c r="A29" s="4" t="s">
        <v>60</v>
      </c>
      <c r="B29" s="5" t="n">
        <v>89573549</v>
      </c>
      <c r="C29" s="5" t="n">
        <v>52738055</v>
      </c>
    </row>
    <row r="30" spans="1:3">
      <c r="A30" s="4" t="s">
        <v>61</v>
      </c>
      <c r="B30" s="5" t="n">
        <v>97231597</v>
      </c>
      <c r="C30" s="5" t="n">
        <v>67672179</v>
      </c>
    </row>
    <row r="31" spans="1:3">
      <c r="A31" s="4" t="s">
        <v>62</v>
      </c>
    </row>
    <row r="32" spans="1:3">
      <c r="A32" s="3" t="s">
        <v>56</v>
      </c>
    </row>
    <row r="33" spans="1:3">
      <c r="A33" s="4" t="s">
        <v>63</v>
      </c>
      <c r="B33" s="5" t="n">
        <v>0</v>
      </c>
      <c r="C33" s="5" t="n">
        <v>169</v>
      </c>
    </row>
    <row r="34" spans="1:3">
      <c r="A34" s="4" t="s">
        <v>64</v>
      </c>
    </row>
    <row r="35" spans="1:3">
      <c r="A35" s="3" t="s">
        <v>56</v>
      </c>
    </row>
    <row r="36" spans="1:3">
      <c r="A36" s="4" t="s">
        <v>63</v>
      </c>
      <c r="B36" s="7" t="n">
        <v>7</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6</v>
      </c>
    </row>
    <row r="3" spans="1:3">
      <c r="A3" s="3" t="s">
        <v>132</v>
      </c>
    </row>
    <row r="4" spans="1:3">
      <c r="A4" s="4" t="s">
        <v>219</v>
      </c>
      <c r="B4" s="7" t="n">
        <v>253212</v>
      </c>
      <c r="C4" s="7" t="n">
        <v>226022</v>
      </c>
    </row>
    <row r="5" spans="1:3">
      <c r="A5" s="4" t="s">
        <v>220</v>
      </c>
      <c r="B5" s="5" t="n">
        <v>0</v>
      </c>
      <c r="C5" s="5" t="n">
        <v>0</v>
      </c>
    </row>
    <row r="6" spans="1:3">
      <c r="A6" s="4" t="s">
        <v>221</v>
      </c>
      <c r="B6" s="5" t="n">
        <v>0</v>
      </c>
      <c r="C6" s="5" t="n">
        <v>33182000</v>
      </c>
    </row>
    <row r="7" spans="1:3">
      <c r="A7" s="4" t="s">
        <v>222</v>
      </c>
      <c r="B7" s="7" t="n">
        <v>1488052</v>
      </c>
      <c r="C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3</v>
      </c>
      <c r="B1" s="2" t="s">
        <v>75</v>
      </c>
      <c r="D1" s="2" t="s">
        <v>1</v>
      </c>
      <c r="F1" s="2" t="s">
        <v>224</v>
      </c>
    </row>
    <row r="2" spans="1:6">
      <c r="B2" s="2" t="s">
        <v>2</v>
      </c>
      <c r="C2" s="2" t="s">
        <v>76</v>
      </c>
      <c r="D2" s="2" t="s">
        <v>2</v>
      </c>
      <c r="E2" s="2" t="s">
        <v>76</v>
      </c>
      <c r="F2" s="2" t="s">
        <v>31</v>
      </c>
    </row>
    <row r="3" spans="1:6">
      <c r="A3" s="4" t="s">
        <v>225</v>
      </c>
      <c r="B3" s="7" t="n">
        <v>1161</v>
      </c>
      <c r="D3" s="7" t="n">
        <v>1161</v>
      </c>
      <c r="F3" s="7" t="n">
        <v>52345</v>
      </c>
    </row>
    <row r="4" spans="1:6">
      <c r="A4" s="4" t="s">
        <v>226</v>
      </c>
      <c r="D4" s="5" t="n">
        <v>1098776</v>
      </c>
      <c r="E4" s="7" t="n">
        <v>293941</v>
      </c>
    </row>
    <row r="5" spans="1:6">
      <c r="A5" s="4" t="s">
        <v>227</v>
      </c>
      <c r="B5" s="7" t="n">
        <v>2467344</v>
      </c>
      <c r="D5" s="7" t="n">
        <v>2467344</v>
      </c>
      <c r="F5" s="7" t="n">
        <v>1368568</v>
      </c>
    </row>
    <row r="6" spans="1:6">
      <c r="A6" s="4" t="s">
        <v>228</v>
      </c>
    </row>
    <row r="7" spans="1:6">
      <c r="A7" s="4" t="s">
        <v>229</v>
      </c>
      <c r="D7" s="4" t="s">
        <v>230</v>
      </c>
      <c r="F7" s="4" t="s">
        <v>231</v>
      </c>
    </row>
    <row r="8" spans="1:6">
      <c r="A8" s="4" t="s">
        <v>232</v>
      </c>
    </row>
    <row r="9" spans="1:6">
      <c r="A9" s="4" t="s">
        <v>229</v>
      </c>
      <c r="D9" s="4" t="s">
        <v>233</v>
      </c>
      <c r="F9" s="4" t="s">
        <v>233</v>
      </c>
    </row>
    <row r="10" spans="1:6">
      <c r="A10" s="4" t="s">
        <v>234</v>
      </c>
    </row>
    <row r="11" spans="1:6">
      <c r="A11" s="4" t="s">
        <v>229</v>
      </c>
      <c r="D11" s="4" t="s">
        <v>235</v>
      </c>
      <c r="F11" s="4" t="s">
        <v>236</v>
      </c>
    </row>
    <row r="12" spans="1:6">
      <c r="A12" s="4" t="s">
        <v>237</v>
      </c>
    </row>
    <row r="13" spans="1:6">
      <c r="A13" s="4" t="s">
        <v>229</v>
      </c>
      <c r="D13" s="4" t="s">
        <v>238</v>
      </c>
      <c r="F13" s="4" t="s">
        <v>239</v>
      </c>
    </row>
    <row r="14" spans="1:6">
      <c r="A14" s="4" t="s">
        <v>240</v>
      </c>
    </row>
    <row r="15" spans="1:6">
      <c r="A15" s="4" t="s">
        <v>229</v>
      </c>
      <c r="B15" s="4" t="s">
        <v>241</v>
      </c>
      <c r="C15" s="4" t="s">
        <v>242</v>
      </c>
      <c r="D15" s="4" t="s">
        <v>243</v>
      </c>
      <c r="E15" s="4" t="s">
        <v>244</v>
      </c>
    </row>
    <row r="16" spans="1:6">
      <c r="A16" s="4" t="s">
        <v>245</v>
      </c>
    </row>
    <row r="17" spans="1:6">
      <c r="A17" s="4" t="s">
        <v>229</v>
      </c>
      <c r="B17" s="4" t="s">
        <v>246</v>
      </c>
      <c r="C17" s="4" t="s">
        <v>247</v>
      </c>
      <c r="D17" s="4" t="s">
        <v>248</v>
      </c>
      <c r="E17" s="4" t="s">
        <v>249</v>
      </c>
    </row>
    <row r="18" spans="1:6">
      <c r="A18" s="4" t="s">
        <v>250</v>
      </c>
    </row>
    <row r="19" spans="1:6">
      <c r="A19" s="4" t="s">
        <v>229</v>
      </c>
      <c r="B19" s="4" t="s">
        <v>251</v>
      </c>
      <c r="C19" s="4" t="s">
        <v>252</v>
      </c>
      <c r="D19" s="4" t="s">
        <v>253</v>
      </c>
      <c r="E19" s="4" t="s">
        <v>238</v>
      </c>
    </row>
    <row r="20" spans="1:6">
      <c r="A20" s="4" t="s">
        <v>254</v>
      </c>
    </row>
    <row r="21" spans="1:6">
      <c r="A21" s="4" t="s">
        <v>229</v>
      </c>
      <c r="B21" s="4" t="s">
        <v>255</v>
      </c>
      <c r="C21" s="4" t="s">
        <v>256</v>
      </c>
      <c r="D21" s="4" t="s">
        <v>257</v>
      </c>
      <c r="E21" s="4" t="s">
        <v>2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6</v>
      </c>
      <c r="D2" s="2" t="s">
        <v>31</v>
      </c>
    </row>
    <row r="3" spans="1:4">
      <c r="A3" s="3" t="s">
        <v>260</v>
      </c>
    </row>
    <row r="4" spans="1:4">
      <c r="A4" s="4" t="s">
        <v>59</v>
      </c>
      <c r="B4" s="7" t="n">
        <v>20023347</v>
      </c>
      <c r="D4" s="7" t="n">
        <v>10500883</v>
      </c>
    </row>
    <row r="5" spans="1:4">
      <c r="A5" s="4" t="s">
        <v>261</v>
      </c>
      <c r="B5" s="7" t="n">
        <v>-13265416</v>
      </c>
      <c r="C5" s="7" t="n">
        <v>-103888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4" t="s">
        <v>66</v>
      </c>
      <c r="B2" s="8" t="n">
        <v>0.001</v>
      </c>
      <c r="C2" s="8" t="n">
        <v>0.001</v>
      </c>
    </row>
    <row r="3" spans="1:3">
      <c r="A3" s="4" t="s">
        <v>67</v>
      </c>
      <c r="B3" s="5" t="n">
        <v>50000000</v>
      </c>
      <c r="C3" s="5" t="n">
        <v>50000000</v>
      </c>
    </row>
    <row r="4" spans="1:3">
      <c r="A4" s="4" t="s">
        <v>68</v>
      </c>
      <c r="B4" s="5" t="n">
        <v>49514086</v>
      </c>
      <c r="C4" s="5" t="n">
        <v>35171419</v>
      </c>
    </row>
    <row r="5" spans="1:3">
      <c r="A5" s="4" t="s">
        <v>69</v>
      </c>
      <c r="B5" s="5" t="n">
        <v>49514086</v>
      </c>
      <c r="C5" s="5" t="n">
        <v>35171419</v>
      </c>
    </row>
    <row r="6" spans="1:3">
      <c r="A6" s="4" t="s">
        <v>62</v>
      </c>
    </row>
    <row r="7" spans="1:3">
      <c r="A7" s="4" t="s">
        <v>70</v>
      </c>
      <c r="B7" s="8" t="n">
        <v>0.001</v>
      </c>
      <c r="C7" s="8" t="n">
        <v>0.001</v>
      </c>
    </row>
    <row r="8" spans="1:3">
      <c r="A8" s="4" t="s">
        <v>71</v>
      </c>
      <c r="B8" s="5" t="n">
        <v>300000</v>
      </c>
      <c r="C8" s="5" t="n">
        <v>300000</v>
      </c>
    </row>
    <row r="9" spans="1:3">
      <c r="A9" s="4" t="s">
        <v>72</v>
      </c>
      <c r="C9" s="5" t="n">
        <v>169234</v>
      </c>
    </row>
    <row r="10" spans="1:3">
      <c r="A10" s="4" t="s">
        <v>73</v>
      </c>
      <c r="C10" s="5" t="n">
        <v>169234</v>
      </c>
    </row>
    <row r="11" spans="1:3">
      <c r="A11" s="4" t="s">
        <v>64</v>
      </c>
    </row>
    <row r="12" spans="1:3">
      <c r="A12" s="4" t="s">
        <v>70</v>
      </c>
      <c r="B12" s="8" t="n">
        <v>0.001</v>
      </c>
      <c r="C12" s="8" t="n">
        <v>0.001</v>
      </c>
    </row>
    <row r="13" spans="1:3">
      <c r="A13" s="4" t="s">
        <v>71</v>
      </c>
      <c r="B13" s="5" t="n">
        <v>6900</v>
      </c>
      <c r="C13" s="5" t="n">
        <v>0</v>
      </c>
    </row>
    <row r="14" spans="1:3">
      <c r="A14" s="4" t="s">
        <v>72</v>
      </c>
      <c r="B14" s="5" t="n">
        <v>6900</v>
      </c>
      <c r="C14" s="5" t="n">
        <v>0</v>
      </c>
    </row>
    <row r="15" spans="1:3">
      <c r="A15" s="4" t="s">
        <v>73</v>
      </c>
      <c r="B15" s="5" t="n">
        <v>69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5"/>
    <col customWidth="1" max="2" min="2" width="21"/>
  </cols>
  <sheetData>
    <row r="1" spans="1:2">
      <c r="A1" s="1" t="s">
        <v>262</v>
      </c>
      <c r="B1" s="2" t="s">
        <v>263</v>
      </c>
    </row>
    <row r="2" spans="1:2">
      <c r="A2" s="4" t="s">
        <v>184</v>
      </c>
    </row>
    <row r="3" spans="1:2">
      <c r="A3" s="4" t="s">
        <v>33</v>
      </c>
      <c r="B3" s="7" t="n">
        <v>2000000</v>
      </c>
    </row>
    <row r="4" spans="1:2">
      <c r="A4" s="4" t="s">
        <v>264</v>
      </c>
      <c r="B4" s="5" t="n">
        <v>9086000</v>
      </c>
    </row>
    <row r="5" spans="1:2">
      <c r="A5" s="4" t="s">
        <v>265</v>
      </c>
      <c r="B5" s="5" t="n">
        <v>11086000</v>
      </c>
    </row>
    <row r="6" spans="1:2">
      <c r="A6" s="4" t="s">
        <v>111</v>
      </c>
      <c r="B6" s="5" t="n">
        <v>245426</v>
      </c>
    </row>
    <row r="7" spans="1:2">
      <c r="A7" s="4" t="s">
        <v>35</v>
      </c>
      <c r="B7" s="5" t="n">
        <v>1523413</v>
      </c>
    </row>
    <row r="8" spans="1:2">
      <c r="A8" s="4" t="s">
        <v>36</v>
      </c>
      <c r="B8" s="5" t="n">
        <v>211213</v>
      </c>
    </row>
    <row r="9" spans="1:2">
      <c r="A9" s="4" t="s">
        <v>266</v>
      </c>
      <c r="B9" s="5" t="n">
        <v>68282</v>
      </c>
    </row>
    <row r="10" spans="1:2">
      <c r="A10" s="4" t="s">
        <v>267</v>
      </c>
      <c r="B10" s="5" t="n">
        <v>6660441</v>
      </c>
    </row>
    <row r="11" spans="1:2">
      <c r="A11" s="4" t="s">
        <v>268</v>
      </c>
      <c r="B11" s="5" t="n">
        <v>-1345155</v>
      </c>
    </row>
    <row r="12" spans="1:2">
      <c r="A12" s="4" t="s">
        <v>269</v>
      </c>
      <c r="B12" s="5" t="n">
        <v>-1427051</v>
      </c>
    </row>
    <row r="13" spans="1:2">
      <c r="A13" s="4" t="s">
        <v>270</v>
      </c>
      <c r="B13" s="5" t="n">
        <v>5936569</v>
      </c>
    </row>
    <row r="14" spans="1:2">
      <c r="A14" s="4" t="s">
        <v>42</v>
      </c>
      <c r="B14" s="5" t="n">
        <v>5149431</v>
      </c>
    </row>
    <row r="15" spans="1:2">
      <c r="A15" s="4" t="s">
        <v>271</v>
      </c>
      <c r="B15" s="5" t="n">
        <v>11086000</v>
      </c>
    </row>
    <row r="16" spans="1:2">
      <c r="A16" s="4" t="s">
        <v>272</v>
      </c>
    </row>
    <row r="17" spans="1:2">
      <c r="A17" s="4" t="s">
        <v>264</v>
      </c>
      <c r="B17" s="5" t="n">
        <v>5496000</v>
      </c>
    </row>
    <row r="18" spans="1:2">
      <c r="A18" s="4" t="s">
        <v>265</v>
      </c>
      <c r="B18" s="5" t="n">
        <v>5496000</v>
      </c>
    </row>
    <row r="19" spans="1:2">
      <c r="A19" s="4" t="s">
        <v>36</v>
      </c>
      <c r="B19" s="5" t="n">
        <v>2256</v>
      </c>
    </row>
    <row r="20" spans="1:2">
      <c r="A20" s="4" t="s">
        <v>266</v>
      </c>
      <c r="B20" s="5" t="n">
        <v>55023</v>
      </c>
    </row>
    <row r="21" spans="1:2">
      <c r="A21" s="4" t="s">
        <v>267</v>
      </c>
      <c r="B21" s="5" t="n">
        <v>4100000</v>
      </c>
    </row>
    <row r="22" spans="1:2">
      <c r="A22" s="4" t="s">
        <v>268</v>
      </c>
      <c r="B22" s="5" t="n">
        <v>-27772</v>
      </c>
    </row>
    <row r="23" spans="1:2">
      <c r="A23" s="4" t="s">
        <v>269</v>
      </c>
      <c r="B23" s="5" t="n">
        <v>-401095</v>
      </c>
    </row>
    <row r="24" spans="1:2">
      <c r="A24" s="4" t="s">
        <v>270</v>
      </c>
      <c r="B24" s="5" t="n">
        <v>3728412</v>
      </c>
    </row>
    <row r="25" spans="1:2">
      <c r="A25" s="4" t="s">
        <v>42</v>
      </c>
      <c r="B25" s="5" t="n">
        <v>1767588</v>
      </c>
    </row>
    <row r="26" spans="1:2">
      <c r="A26" s="4" t="s">
        <v>271</v>
      </c>
      <c r="B26" s="5" t="n">
        <v>5496000</v>
      </c>
    </row>
    <row r="27" spans="1:2">
      <c r="A27" s="4" t="s">
        <v>189</v>
      </c>
    </row>
    <row r="28" spans="1:2">
      <c r="A28" s="4" t="s">
        <v>264</v>
      </c>
      <c r="B28" s="5" t="n">
        <v>18600000</v>
      </c>
    </row>
    <row r="29" spans="1:2">
      <c r="A29" s="4" t="s">
        <v>52</v>
      </c>
      <c r="B29" s="5" t="n">
        <v>800000</v>
      </c>
    </row>
    <row r="30" spans="1:2">
      <c r="A30" s="4" t="s">
        <v>265</v>
      </c>
      <c r="B30" s="5" t="n">
        <v>19400000</v>
      </c>
    </row>
    <row r="31" spans="1:2">
      <c r="A31" s="4" t="s">
        <v>111</v>
      </c>
      <c r="B31" s="5" t="n">
        <v>186658</v>
      </c>
    </row>
    <row r="32" spans="1:2">
      <c r="A32" s="4" t="s">
        <v>35</v>
      </c>
      <c r="B32" s="5" t="n">
        <v>798098</v>
      </c>
    </row>
    <row r="33" spans="1:2">
      <c r="A33" s="4" t="s">
        <v>36</v>
      </c>
      <c r="B33" s="5" t="n">
        <v>198882</v>
      </c>
    </row>
    <row r="34" spans="1:2">
      <c r="A34" s="4" t="s">
        <v>266</v>
      </c>
      <c r="B34" s="5" t="n">
        <v>22191</v>
      </c>
    </row>
    <row r="35" spans="1:2">
      <c r="A35" s="4" t="s">
        <v>267</v>
      </c>
      <c r="B35" s="5" t="n">
        <v>9281365</v>
      </c>
    </row>
    <row r="36" spans="1:2">
      <c r="A36" s="4" t="s">
        <v>268</v>
      </c>
      <c r="B36" s="5" t="n">
        <v>-505146</v>
      </c>
    </row>
    <row r="37" spans="1:2">
      <c r="A37" s="4" t="s">
        <v>270</v>
      </c>
      <c r="B37" s="5" t="n">
        <v>9982048</v>
      </c>
    </row>
    <row r="38" spans="1:2">
      <c r="A38" s="4" t="s">
        <v>42</v>
      </c>
      <c r="B38" s="5" t="n">
        <v>9417952</v>
      </c>
    </row>
    <row r="39" spans="1:2">
      <c r="A39" s="4" t="s">
        <v>271</v>
      </c>
      <c r="B39" s="7" t="n">
        <v>19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73</v>
      </c>
      <c r="B1" s="2" t="s">
        <v>1</v>
      </c>
    </row>
    <row r="2" spans="1:2">
      <c r="B2" s="2" t="s">
        <v>274</v>
      </c>
    </row>
    <row r="3" spans="1:2">
      <c r="A3" s="3" t="s">
        <v>135</v>
      </c>
    </row>
    <row r="4" spans="1:2">
      <c r="A4" s="4" t="s">
        <v>275</v>
      </c>
      <c r="B4" s="7" t="n">
        <v>44429967</v>
      </c>
    </row>
    <row r="5" spans="1:2">
      <c r="A5" s="4" t="s">
        <v>276</v>
      </c>
      <c r="B5" s="9" t="n">
        <v>-0.09</v>
      </c>
    </row>
    <row r="6" spans="1:2">
      <c r="A6" s="4" t="s">
        <v>277</v>
      </c>
      <c r="B6" s="5" t="n">
        <v>30238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8</v>
      </c>
      <c r="B1" s="2" t="s">
        <v>2</v>
      </c>
      <c r="C1" s="2" t="s">
        <v>31</v>
      </c>
    </row>
    <row r="2" spans="1:3">
      <c r="A2" s="3" t="s">
        <v>137</v>
      </c>
    </row>
    <row r="3" spans="1:3">
      <c r="A3" s="4" t="s">
        <v>279</v>
      </c>
      <c r="B3" s="7" t="n">
        <v>8099781</v>
      </c>
      <c r="C3" s="7" t="n">
        <v>6302265</v>
      </c>
    </row>
    <row r="4" spans="1:3">
      <c r="A4" s="4" t="s">
        <v>280</v>
      </c>
      <c r="B4" s="5" t="n">
        <v>1896903</v>
      </c>
      <c r="C4" s="5" t="n">
        <v>739510</v>
      </c>
    </row>
    <row r="5" spans="1:3">
      <c r="A5" s="4" t="s">
        <v>281</v>
      </c>
      <c r="B5" s="7" t="n">
        <v>9996684</v>
      </c>
      <c r="C5" s="7" t="n">
        <v>70417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2</v>
      </c>
      <c r="B1" s="2" t="s">
        <v>2</v>
      </c>
      <c r="C1" s="2" t="s">
        <v>31</v>
      </c>
    </row>
    <row r="2" spans="1:3">
      <c r="A2" s="4" t="s">
        <v>283</v>
      </c>
      <c r="B2" s="7" t="n">
        <v>-1188487</v>
      </c>
      <c r="C2" s="7" t="n">
        <v>-762579</v>
      </c>
    </row>
    <row r="3" spans="1:3">
      <c r="A3" s="4" t="s">
        <v>284</v>
      </c>
      <c r="B3" s="5" t="n">
        <v>1541100</v>
      </c>
      <c r="C3" s="5" t="n">
        <v>1894820</v>
      </c>
    </row>
    <row r="4" spans="1:3">
      <c r="A4" s="4" t="s">
        <v>285</v>
      </c>
    </row>
    <row r="5" spans="1:3">
      <c r="A5" s="4" t="s">
        <v>286</v>
      </c>
      <c r="B5" s="5" t="n">
        <v>518293</v>
      </c>
      <c r="C5" s="5" t="n">
        <v>518293</v>
      </c>
    </row>
    <row r="6" spans="1:3">
      <c r="A6" s="4" t="s">
        <v>287</v>
      </c>
    </row>
    <row r="7" spans="1:3">
      <c r="A7" s="4" t="s">
        <v>286</v>
      </c>
      <c r="B7" s="5" t="n">
        <v>1286413</v>
      </c>
      <c r="C7" s="5" t="n">
        <v>1226053</v>
      </c>
    </row>
    <row r="8" spans="1:3">
      <c r="A8" s="4" t="s">
        <v>288</v>
      </c>
    </row>
    <row r="9" spans="1:3">
      <c r="A9" s="4" t="s">
        <v>286</v>
      </c>
      <c r="B9" s="7" t="n">
        <v>924881</v>
      </c>
      <c r="C9" s="7" t="n">
        <v>9130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9</v>
      </c>
      <c r="B1" s="2" t="s">
        <v>1</v>
      </c>
    </row>
    <row r="2" spans="1:3">
      <c r="B2" s="2" t="s">
        <v>2</v>
      </c>
      <c r="C2" s="2" t="s">
        <v>76</v>
      </c>
    </row>
    <row r="3" spans="1:3">
      <c r="A3" s="3" t="s">
        <v>140</v>
      </c>
    </row>
    <row r="4" spans="1:3">
      <c r="A4" s="4" t="s">
        <v>290</v>
      </c>
      <c r="B4" s="7" t="n">
        <v>425908</v>
      </c>
      <c r="C4" s="7" t="n">
        <v>434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1</v>
      </c>
      <c r="B1" s="2" t="s">
        <v>2</v>
      </c>
      <c r="C1" s="2" t="s">
        <v>31</v>
      </c>
    </row>
    <row r="2" spans="1:3">
      <c r="A2" s="4" t="s">
        <v>292</v>
      </c>
      <c r="B2" s="7" t="n">
        <v>0</v>
      </c>
      <c r="C2" s="7" t="n">
        <v>3427051</v>
      </c>
    </row>
    <row r="3" spans="1:3">
      <c r="A3" s="4" t="s">
        <v>293</v>
      </c>
      <c r="B3" s="5" t="n">
        <v>0</v>
      </c>
      <c r="C3" s="5" t="n">
        <v>-3427051</v>
      </c>
    </row>
    <row r="4" spans="1:3">
      <c r="A4" s="4" t="s">
        <v>294</v>
      </c>
      <c r="B4" s="5" t="n">
        <v>0</v>
      </c>
      <c r="C4" s="5" t="n">
        <v>0</v>
      </c>
    </row>
    <row r="5" spans="1:3">
      <c r="A5" s="4" t="s">
        <v>295</v>
      </c>
    </row>
    <row r="6" spans="1:3">
      <c r="A6" s="4" t="s">
        <v>292</v>
      </c>
      <c r="C6" s="5" t="n">
        <v>0</v>
      </c>
    </row>
    <row r="7" spans="1:3">
      <c r="A7" s="4" t="s">
        <v>296</v>
      </c>
    </row>
    <row r="8" spans="1:3">
      <c r="A8" s="4" t="s">
        <v>292</v>
      </c>
      <c r="B8" s="5" t="n">
        <v>0</v>
      </c>
      <c r="C8" s="5" t="n">
        <v>2000000</v>
      </c>
    </row>
    <row r="9" spans="1:3">
      <c r="A9" s="4" t="s">
        <v>297</v>
      </c>
    </row>
    <row r="10" spans="1:3">
      <c r="A10" s="4" t="s">
        <v>292</v>
      </c>
      <c r="B10" s="7" t="n">
        <v>0</v>
      </c>
      <c r="C10" s="7" t="n">
        <v>14270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98</v>
      </c>
      <c r="B1" s="2" t="s">
        <v>263</v>
      </c>
    </row>
    <row r="2" spans="1:2">
      <c r="A2" s="3" t="s">
        <v>146</v>
      </c>
    </row>
    <row r="3" spans="1:2">
      <c r="A3" s="4" t="s">
        <v>299</v>
      </c>
      <c r="B3" s="7" t="n">
        <v>245685</v>
      </c>
    </row>
    <row r="4" spans="1:2">
      <c r="A4" s="5" t="n">
        <v>2019</v>
      </c>
      <c r="B4" s="5" t="n">
        <v>820800</v>
      </c>
    </row>
    <row r="5" spans="1:2">
      <c r="A5" s="5" t="n">
        <v>2020</v>
      </c>
      <c r="B5" s="5" t="n">
        <v>830640</v>
      </c>
    </row>
    <row r="6" spans="1:2">
      <c r="A6" s="5" t="n">
        <v>2021</v>
      </c>
      <c r="B6" s="5" t="n">
        <v>840000</v>
      </c>
    </row>
    <row r="7" spans="1:2">
      <c r="A7" s="5" t="n">
        <v>2022</v>
      </c>
      <c r="B7" s="5" t="n">
        <v>845000</v>
      </c>
    </row>
    <row r="8" spans="1:2">
      <c r="A8" s="4" t="s">
        <v>300</v>
      </c>
      <c r="B8" s="5" t="n">
        <v>4050696</v>
      </c>
    </row>
    <row r="9" spans="1:2">
      <c r="A9" s="4" t="s">
        <v>301</v>
      </c>
      <c r="B9" s="7" t="n">
        <v>76328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2</v>
      </c>
      <c r="B1" s="2" t="s">
        <v>1</v>
      </c>
    </row>
    <row r="2" spans="1:3">
      <c r="B2" s="2" t="s">
        <v>2</v>
      </c>
      <c r="C2" s="2" t="s">
        <v>76</v>
      </c>
    </row>
    <row r="3" spans="1:3">
      <c r="A3" s="3" t="s">
        <v>303</v>
      </c>
    </row>
    <row r="4" spans="1:3">
      <c r="A4" s="4" t="s">
        <v>304</v>
      </c>
      <c r="B4" s="7" t="n">
        <v>756992</v>
      </c>
      <c r="C4" s="7" t="n">
        <v>6089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37"/>
  </cols>
  <sheetData>
    <row r="1" spans="1:2">
      <c r="A1" s="1" t="s">
        <v>305</v>
      </c>
      <c r="B1" s="2" t="s">
        <v>1</v>
      </c>
    </row>
    <row r="2" spans="1:2">
      <c r="B2" s="2" t="s">
        <v>306</v>
      </c>
    </row>
    <row r="3" spans="1:2">
      <c r="A3" s="3" t="s">
        <v>152</v>
      </c>
    </row>
    <row r="4" spans="1:2">
      <c r="A4" s="4" t="s">
        <v>307</v>
      </c>
      <c r="B4" s="5" t="n">
        <v>1611475</v>
      </c>
    </row>
    <row r="5" spans="1:2">
      <c r="A5" s="4" t="s">
        <v>308</v>
      </c>
      <c r="B5" s="5" t="n">
        <v>0</v>
      </c>
    </row>
    <row r="6" spans="1:2">
      <c r="A6" s="4" t="s">
        <v>309</v>
      </c>
      <c r="B6" s="5" t="n">
        <v>0</v>
      </c>
    </row>
    <row r="7" spans="1:2">
      <c r="A7" s="4" t="s">
        <v>310</v>
      </c>
      <c r="B7" s="5" t="n">
        <v>-125075</v>
      </c>
    </row>
    <row r="8" spans="1:2">
      <c r="A8" s="4" t="s">
        <v>311</v>
      </c>
      <c r="B8" s="5" t="n">
        <v>1486400</v>
      </c>
    </row>
    <row r="9" spans="1:2">
      <c r="A9" s="4" t="s">
        <v>312</v>
      </c>
      <c r="B9" s="5" t="n">
        <v>539243</v>
      </c>
    </row>
    <row r="10" spans="1:2">
      <c r="A10" s="4" t="s">
        <v>313</v>
      </c>
      <c r="B10" s="5" t="n">
        <v>2030741</v>
      </c>
    </row>
    <row r="11" spans="1:2">
      <c r="A11" s="4" t="s">
        <v>314</v>
      </c>
      <c r="B11" s="9" t="n">
        <v>1.96</v>
      </c>
    </row>
    <row r="12" spans="1:2">
      <c r="A12" s="4" t="s">
        <v>315</v>
      </c>
      <c r="B12" s="5" t="n">
        <v>0</v>
      </c>
    </row>
    <row r="13" spans="1:2">
      <c r="A13" s="4" t="s">
        <v>316</v>
      </c>
      <c r="B13" s="5" t="n">
        <v>0</v>
      </c>
    </row>
    <row r="14" spans="1:2">
      <c r="A14" s="4" t="s">
        <v>317</v>
      </c>
      <c r="B14" s="5" t="n">
        <v>0</v>
      </c>
    </row>
    <row r="15" spans="1:2">
      <c r="A15" s="4" t="s">
        <v>318</v>
      </c>
      <c r="B15" s="5" t="n">
        <v>0</v>
      </c>
    </row>
    <row r="16" spans="1:2">
      <c r="A16" s="4" t="s">
        <v>319</v>
      </c>
      <c r="B16" s="10" t="n">
        <v>1.96</v>
      </c>
    </row>
    <row r="17" spans="1:2">
      <c r="A17" s="4" t="s">
        <v>320</v>
      </c>
      <c r="B17" s="9" t="n">
        <v>1.79</v>
      </c>
    </row>
    <row r="18" spans="1:2">
      <c r="A18" s="4" t="s">
        <v>321</v>
      </c>
      <c r="B18" s="4" t="s">
        <v>322</v>
      </c>
    </row>
    <row r="19" spans="1:2">
      <c r="A19" s="4" t="s">
        <v>323</v>
      </c>
      <c r="B19" s="4" t="s">
        <v>324</v>
      </c>
    </row>
    <row r="20" spans="1:2">
      <c r="A20" s="4" t="s">
        <v>325</v>
      </c>
      <c r="B20" s="4" t="s">
        <v>324</v>
      </c>
    </row>
    <row r="21" spans="1:2">
      <c r="A21" s="4" t="s">
        <v>326</v>
      </c>
      <c r="B21" s="7" t="n">
        <v>5462900</v>
      </c>
    </row>
    <row r="22" spans="1:2">
      <c r="A22" s="4" t="s">
        <v>327</v>
      </c>
      <c r="B22" s="5" t="n">
        <v>5038896</v>
      </c>
    </row>
    <row r="23" spans="1:2">
      <c r="A23" s="4" t="s">
        <v>328</v>
      </c>
      <c r="B23" s="7" t="n">
        <v>19197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29</v>
      </c>
      <c r="B1" s="2" t="s">
        <v>1</v>
      </c>
      <c r="C1" s="2" t="s">
        <v>224</v>
      </c>
    </row>
    <row r="2" spans="1:3">
      <c r="B2" s="2" t="s">
        <v>2</v>
      </c>
      <c r="C2" s="2" t="s">
        <v>31</v>
      </c>
    </row>
    <row r="3" spans="1:3">
      <c r="A3" s="4" t="s">
        <v>330</v>
      </c>
      <c r="B3" s="4" t="s">
        <v>331</v>
      </c>
      <c r="C3" s="4" t="s">
        <v>331</v>
      </c>
    </row>
    <row r="4" spans="1:3">
      <c r="A4" s="4" t="s">
        <v>332</v>
      </c>
      <c r="B4" s="4" t="s">
        <v>333</v>
      </c>
      <c r="C4" s="4" t="s">
        <v>333</v>
      </c>
    </row>
    <row r="5" spans="1:3">
      <c r="A5" s="4" t="s">
        <v>334</v>
      </c>
      <c r="B5" s="4" t="s">
        <v>335</v>
      </c>
      <c r="C5" s="4" t="s">
        <v>335</v>
      </c>
    </row>
    <row r="6" spans="1:3">
      <c r="A6" s="4" t="s">
        <v>336</v>
      </c>
      <c r="B6" s="4" t="s">
        <v>331</v>
      </c>
      <c r="C6" s="4" t="s">
        <v>331</v>
      </c>
    </row>
    <row r="7" spans="1:3">
      <c r="A7" s="4" t="s">
        <v>337</v>
      </c>
    </row>
    <row r="8" spans="1:3">
      <c r="A8" s="4" t="s">
        <v>338</v>
      </c>
      <c r="B8" s="9" t="n">
        <v>2.04</v>
      </c>
      <c r="C8" s="9" t="n">
        <v>2.04</v>
      </c>
    </row>
    <row r="9" spans="1:3">
      <c r="A9" s="4" t="s">
        <v>339</v>
      </c>
      <c r="B9" s="4" t="s">
        <v>340</v>
      </c>
      <c r="C9" s="4" t="s">
        <v>340</v>
      </c>
    </row>
    <row r="10" spans="1:3">
      <c r="A10" s="4" t="s">
        <v>341</v>
      </c>
    </row>
    <row r="11" spans="1:3">
      <c r="A11" s="4" t="s">
        <v>338</v>
      </c>
      <c r="B11" s="9" t="n">
        <v>2.09</v>
      </c>
      <c r="C11" s="9" t="n">
        <v>2.09</v>
      </c>
    </row>
    <row r="12" spans="1:3">
      <c r="A12" s="4" t="s">
        <v>339</v>
      </c>
      <c r="B12" s="4" t="s">
        <v>342</v>
      </c>
      <c r="C12"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3242821</v>
      </c>
      <c r="C4" s="7" t="n">
        <v>15049382</v>
      </c>
      <c r="D4" s="7" t="n">
        <v>38163432</v>
      </c>
      <c r="E4" s="7" t="n">
        <v>40941978</v>
      </c>
    </row>
    <row r="5" spans="1:5">
      <c r="A5" s="4" t="s">
        <v>79</v>
      </c>
      <c r="B5" s="5" t="n">
        <v>11543623</v>
      </c>
      <c r="C5" s="5" t="n">
        <v>11103265</v>
      </c>
      <c r="D5" s="5" t="n">
        <v>32088762</v>
      </c>
      <c r="E5" s="5" t="n">
        <v>31169687</v>
      </c>
    </row>
    <row r="6" spans="1:5">
      <c r="A6" s="4" t="s">
        <v>80</v>
      </c>
      <c r="B6" s="5" t="n">
        <v>1699198</v>
      </c>
      <c r="C6" s="5" t="n">
        <v>3946117</v>
      </c>
      <c r="D6" s="5" t="n">
        <v>6074670</v>
      </c>
      <c r="E6" s="5" t="n">
        <v>9772291</v>
      </c>
    </row>
    <row r="7" spans="1:5">
      <c r="A7" s="3" t="s">
        <v>81</v>
      </c>
    </row>
    <row r="8" spans="1:5">
      <c r="A8" s="4" t="s">
        <v>82</v>
      </c>
      <c r="B8" s="5" t="n">
        <v>469553</v>
      </c>
      <c r="C8" s="5" t="n">
        <v>1169985</v>
      </c>
      <c r="D8" s="5" t="n">
        <v>1459308</v>
      </c>
      <c r="E8" s="5" t="n">
        <v>2761896</v>
      </c>
    </row>
    <row r="9" spans="1:5">
      <c r="A9" s="4" t="s">
        <v>83</v>
      </c>
      <c r="B9" s="5" t="n">
        <v>4494635</v>
      </c>
      <c r="C9" s="5" t="n">
        <v>2968383</v>
      </c>
      <c r="D9" s="5" t="n">
        <v>13076148</v>
      </c>
      <c r="E9" s="5" t="n">
        <v>7757235</v>
      </c>
    </row>
    <row r="10" spans="1:5">
      <c r="A10" s="4" t="s">
        <v>84</v>
      </c>
      <c r="B10" s="5" t="n">
        <v>146122</v>
      </c>
      <c r="C10" s="5" t="n">
        <v>222441</v>
      </c>
      <c r="D10" s="5" t="n">
        <v>683555</v>
      </c>
      <c r="E10" s="5" t="n">
        <v>427876</v>
      </c>
    </row>
    <row r="11" spans="1:5">
      <c r="A11" s="4" t="s">
        <v>85</v>
      </c>
      <c r="B11" s="5" t="n">
        <v>5110310</v>
      </c>
      <c r="C11" s="5" t="n">
        <v>4360809</v>
      </c>
      <c r="D11" s="5" t="n">
        <v>15219011</v>
      </c>
      <c r="E11" s="5" t="n">
        <v>10947007</v>
      </c>
    </row>
    <row r="12" spans="1:5">
      <c r="A12" s="4" t="s">
        <v>86</v>
      </c>
      <c r="B12" s="5" t="n">
        <v>-3411112</v>
      </c>
      <c r="C12" s="5" t="n">
        <v>-414692</v>
      </c>
      <c r="D12" s="5" t="n">
        <v>-9144341</v>
      </c>
      <c r="E12" s="5" t="n">
        <v>-1174716</v>
      </c>
    </row>
    <row r="13" spans="1:5">
      <c r="A13" s="3" t="s">
        <v>87</v>
      </c>
    </row>
    <row r="14" spans="1:5">
      <c r="A14" s="4" t="s">
        <v>88</v>
      </c>
      <c r="B14" s="5" t="n">
        <v>-44428</v>
      </c>
      <c r="C14" s="5" t="n">
        <v>-46642</v>
      </c>
      <c r="D14" s="5" t="n">
        <v>-225126</v>
      </c>
      <c r="E14" s="5" t="n">
        <v>-172713</v>
      </c>
    </row>
    <row r="15" spans="1:5">
      <c r="A15" s="4" t="s">
        <v>89</v>
      </c>
      <c r="B15" s="5" t="n">
        <v>0</v>
      </c>
      <c r="C15" s="5" t="n">
        <v>14724</v>
      </c>
      <c r="D15" s="5" t="n">
        <v>3476</v>
      </c>
      <c r="E15" s="5" t="n">
        <v>3335764</v>
      </c>
    </row>
    <row r="16" spans="1:5">
      <c r="A16" s="4" t="s">
        <v>90</v>
      </c>
      <c r="B16" s="5" t="n">
        <v>-49261</v>
      </c>
      <c r="C16" s="5" t="n">
        <v>-33282</v>
      </c>
      <c r="D16" s="5" t="n">
        <v>-156473</v>
      </c>
      <c r="E16" s="5" t="n">
        <v>-678899</v>
      </c>
    </row>
    <row r="17" spans="1:5">
      <c r="A17" s="4" t="s">
        <v>91</v>
      </c>
      <c r="B17" s="5" t="n">
        <v>-93689</v>
      </c>
      <c r="C17" s="5" t="n">
        <v>-65200</v>
      </c>
      <c r="D17" s="5" t="n">
        <v>-378123</v>
      </c>
      <c r="E17" s="5" t="n">
        <v>2484152</v>
      </c>
    </row>
    <row r="18" spans="1:5">
      <c r="A18" s="4" t="s">
        <v>92</v>
      </c>
      <c r="B18" s="7" t="n">
        <v>-3504801</v>
      </c>
      <c r="C18" s="7" t="n">
        <v>-479892</v>
      </c>
      <c r="D18" s="7" t="n">
        <v>-9522464</v>
      </c>
      <c r="E18" s="7" t="n">
        <v>1309436</v>
      </c>
    </row>
    <row r="19" spans="1:5">
      <c r="A19" s="4" t="s">
        <v>93</v>
      </c>
      <c r="B19" s="9" t="n">
        <v>-0.08</v>
      </c>
      <c r="C19" s="4" t="s">
        <v>94</v>
      </c>
      <c r="D19" s="9" t="n">
        <v>-0.24</v>
      </c>
      <c r="E19" s="9" t="n">
        <v>0.04</v>
      </c>
    </row>
    <row r="20" spans="1:5">
      <c r="A20" s="4" t="s">
        <v>95</v>
      </c>
      <c r="B20" s="9" t="n">
        <v>-0.08</v>
      </c>
      <c r="C20" s="4" t="s">
        <v>94</v>
      </c>
      <c r="D20" s="9" t="n">
        <v>-0.24</v>
      </c>
      <c r="E20" s="9" t="n">
        <v>0.04</v>
      </c>
    </row>
    <row r="21" spans="1:5">
      <c r="A21" s="3" t="s">
        <v>96</v>
      </c>
    </row>
    <row r="22" spans="1:5">
      <c r="A22" s="4" t="s">
        <v>97</v>
      </c>
      <c r="B22" s="5" t="n">
        <v>43346175</v>
      </c>
      <c r="C22" s="5" t="n">
        <v>35171419</v>
      </c>
      <c r="D22" s="5" t="n">
        <v>39492335</v>
      </c>
      <c r="E22" s="5" t="n">
        <v>30138372</v>
      </c>
    </row>
    <row r="23" spans="1:5">
      <c r="A23" s="4" t="s">
        <v>98</v>
      </c>
      <c r="B23" s="5" t="n">
        <v>43346175</v>
      </c>
      <c r="C23" s="5" t="n">
        <v>35171419</v>
      </c>
      <c r="D23" s="5" t="n">
        <v>39492335</v>
      </c>
      <c r="E23" s="5" t="n">
        <v>30238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30"/>
  </cols>
  <sheetData>
    <row r="1" spans="1:2">
      <c r="A1" s="1" t="s">
        <v>343</v>
      </c>
      <c r="B1" s="2" t="s">
        <v>1</v>
      </c>
    </row>
    <row r="2" spans="1:2">
      <c r="B2" s="2" t="s">
        <v>344</v>
      </c>
    </row>
    <row r="3" spans="1:2">
      <c r="A3" s="4" t="s">
        <v>345</v>
      </c>
      <c r="B3" s="5" t="n">
        <v>0</v>
      </c>
    </row>
    <row r="4" spans="1:2">
      <c r="A4" s="4" t="s">
        <v>346</v>
      </c>
      <c r="B4" s="5" t="n">
        <v>125075</v>
      </c>
    </row>
    <row r="5" spans="1:2">
      <c r="A5" s="4" t="s">
        <v>347</v>
      </c>
      <c r="B5" s="9" t="n">
        <v>1.96</v>
      </c>
    </row>
    <row r="6" spans="1:2">
      <c r="A6" s="4" t="s">
        <v>348</v>
      </c>
      <c r="B6" s="5" t="n">
        <v>0</v>
      </c>
    </row>
    <row r="7" spans="1:2">
      <c r="A7" s="4" t="s">
        <v>349</v>
      </c>
      <c r="B7" s="5" t="n">
        <v>0</v>
      </c>
    </row>
    <row r="8" spans="1:2">
      <c r="A8" s="4" t="s">
        <v>350</v>
      </c>
      <c r="B8" s="9" t="n">
        <v>1.96</v>
      </c>
    </row>
    <row r="9" spans="1:2">
      <c r="A9" s="4" t="s">
        <v>351</v>
      </c>
    </row>
    <row r="10" spans="1:2">
      <c r="A10" s="4" t="s">
        <v>352</v>
      </c>
      <c r="B10" s="5" t="n">
        <v>869522</v>
      </c>
    </row>
    <row r="11" spans="1:2">
      <c r="A11" s="4" t="s">
        <v>345</v>
      </c>
      <c r="B11" s="5" t="n">
        <v>153300</v>
      </c>
    </row>
    <row r="12" spans="1:2">
      <c r="A12" s="4" t="s">
        <v>353</v>
      </c>
      <c r="B12" s="5" t="n">
        <v>-240817</v>
      </c>
    </row>
    <row r="13" spans="1:2">
      <c r="A13" s="4" t="s">
        <v>346</v>
      </c>
      <c r="B13" s="5" t="n">
        <v>0</v>
      </c>
    </row>
    <row r="14" spans="1:2">
      <c r="A14" s="4" t="s">
        <v>354</v>
      </c>
      <c r="B14" s="5" t="n">
        <v>782005</v>
      </c>
    </row>
    <row r="15" spans="1:2">
      <c r="A15" s="4" t="s">
        <v>347</v>
      </c>
      <c r="B15" s="9" t="n">
        <v>0.71</v>
      </c>
    </row>
    <row r="16" spans="1:2">
      <c r="A16" s="4" t="s">
        <v>348</v>
      </c>
      <c r="B16" s="10" t="n">
        <v>2.12</v>
      </c>
    </row>
    <row r="17" spans="1:2">
      <c r="A17" s="4" t="s">
        <v>355</v>
      </c>
      <c r="B17" s="10" t="n">
        <v>2.11</v>
      </c>
    </row>
    <row r="18" spans="1:2">
      <c r="A18" s="4" t="s">
        <v>349</v>
      </c>
      <c r="B18" s="5" t="n">
        <v>0</v>
      </c>
    </row>
    <row r="19" spans="1:2">
      <c r="A19" s="4" t="s">
        <v>350</v>
      </c>
      <c r="B19" s="9" t="n">
        <v>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3" t="s">
        <v>155</v>
      </c>
    </row>
    <row r="4" spans="1:5">
      <c r="A4" s="4" t="s">
        <v>357</v>
      </c>
      <c r="B4" s="5" t="n">
        <v>43346175</v>
      </c>
      <c r="C4" s="5" t="n">
        <v>35171419</v>
      </c>
      <c r="D4" s="5" t="n">
        <v>39492335</v>
      </c>
      <c r="E4" s="5" t="n">
        <v>30138372</v>
      </c>
    </row>
    <row r="5" spans="1:5">
      <c r="A5" s="4" t="s">
        <v>358</v>
      </c>
      <c r="B5" s="5" t="n">
        <v>0</v>
      </c>
      <c r="C5" s="5" t="n">
        <v>0</v>
      </c>
      <c r="D5" s="5" t="n">
        <v>0</v>
      </c>
      <c r="E5" s="5" t="n">
        <v>0</v>
      </c>
    </row>
    <row r="6" spans="1:5">
      <c r="A6" s="4" t="s">
        <v>359</v>
      </c>
      <c r="B6" s="5" t="n">
        <v>0</v>
      </c>
      <c r="C6" s="5" t="n">
        <v>0</v>
      </c>
      <c r="D6" s="5" t="n">
        <v>0</v>
      </c>
      <c r="E6" s="5" t="n">
        <v>0</v>
      </c>
    </row>
    <row r="7" spans="1:5">
      <c r="A7" s="4" t="s">
        <v>360</v>
      </c>
      <c r="B7" s="5" t="n">
        <v>0</v>
      </c>
      <c r="C7" s="5" t="n">
        <v>0</v>
      </c>
      <c r="D7" s="5" t="n">
        <v>0</v>
      </c>
      <c r="E7" s="5" t="n">
        <v>100000</v>
      </c>
    </row>
    <row r="8" spans="1:5">
      <c r="A8" s="4" t="s">
        <v>361</v>
      </c>
      <c r="B8" s="5" t="n">
        <v>43346175</v>
      </c>
      <c r="C8" s="5" t="n">
        <v>35171419</v>
      </c>
      <c r="D8" s="5" t="n">
        <v>39492335</v>
      </c>
      <c r="E8" s="5" t="n">
        <v>30238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362</v>
      </c>
      <c r="B1" s="2" t="s">
        <v>75</v>
      </c>
      <c r="D1" s="2" t="s">
        <v>1</v>
      </c>
    </row>
    <row r="2" spans="1:6">
      <c r="B2" s="2" t="s">
        <v>2</v>
      </c>
      <c r="C2" s="2" t="s">
        <v>76</v>
      </c>
      <c r="D2" s="2" t="s">
        <v>2</v>
      </c>
      <c r="E2" s="2" t="s">
        <v>76</v>
      </c>
      <c r="F2" s="2" t="s">
        <v>31</v>
      </c>
    </row>
    <row r="3" spans="1:6">
      <c r="A3" s="4" t="s">
        <v>363</v>
      </c>
      <c r="B3" s="7" t="n">
        <v>13242821</v>
      </c>
      <c r="C3" s="7" t="n">
        <v>15049382</v>
      </c>
      <c r="D3" s="7" t="n">
        <v>38163432</v>
      </c>
      <c r="E3" s="7" t="n">
        <v>40941978</v>
      </c>
    </row>
    <row r="4" spans="1:6">
      <c r="A4" s="4" t="s">
        <v>364</v>
      </c>
      <c r="B4" s="5" t="n">
        <v>97231597</v>
      </c>
      <c r="D4" s="5" t="n">
        <v>97231597</v>
      </c>
      <c r="F4" s="7" t="n">
        <v>67672179</v>
      </c>
    </row>
    <row r="5" spans="1:6">
      <c r="A5" s="4" t="s">
        <v>365</v>
      </c>
    </row>
    <row r="6" spans="1:6">
      <c r="A6" s="4" t="s">
        <v>363</v>
      </c>
      <c r="B6" s="5" t="n">
        <v>10383000</v>
      </c>
      <c r="C6" s="5" t="n">
        <v>11066000</v>
      </c>
      <c r="D6" s="5" t="n">
        <v>28708000</v>
      </c>
      <c r="E6" s="5" t="n">
        <v>29338000</v>
      </c>
    </row>
    <row r="7" spans="1:6">
      <c r="A7" s="4" t="s">
        <v>364</v>
      </c>
      <c r="B7" s="5" t="n">
        <v>17386000</v>
      </c>
      <c r="D7" s="5" t="n">
        <v>17386000</v>
      </c>
      <c r="F7" s="5" t="n">
        <v>16630000</v>
      </c>
    </row>
    <row r="8" spans="1:6">
      <c r="A8" s="4" t="s">
        <v>366</v>
      </c>
    </row>
    <row r="9" spans="1:6">
      <c r="A9" s="4" t="s">
        <v>363</v>
      </c>
      <c r="B9" s="5" t="n">
        <v>2860000</v>
      </c>
      <c r="C9" s="7" t="n">
        <v>3983000</v>
      </c>
      <c r="D9" s="5" t="n">
        <v>9455000</v>
      </c>
      <c r="E9" s="7" t="n">
        <v>11604000</v>
      </c>
    </row>
    <row r="10" spans="1:6">
      <c r="A10" s="4" t="s">
        <v>364</v>
      </c>
      <c r="B10" s="7" t="n">
        <v>79846000</v>
      </c>
      <c r="D10" s="7" t="n">
        <v>79846000</v>
      </c>
      <c r="F10" s="7" t="n">
        <v>5104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67</v>
      </c>
      <c r="B1" s="2" t="s">
        <v>75</v>
      </c>
      <c r="D1" s="2" t="s">
        <v>1</v>
      </c>
    </row>
    <row r="2" spans="1:5">
      <c r="B2" s="2" t="s">
        <v>2</v>
      </c>
      <c r="C2" s="2" t="s">
        <v>76</v>
      </c>
      <c r="D2" s="2" t="s">
        <v>2</v>
      </c>
      <c r="E2" s="2" t="s">
        <v>76</v>
      </c>
    </row>
    <row r="3" spans="1:5">
      <c r="A3" s="4" t="s">
        <v>368</v>
      </c>
      <c r="B3" s="7" t="n">
        <v>13242821</v>
      </c>
      <c r="C3" s="7" t="n">
        <v>15049382</v>
      </c>
      <c r="D3" s="7" t="n">
        <v>38163432</v>
      </c>
      <c r="E3" s="7" t="n">
        <v>40941978</v>
      </c>
    </row>
    <row r="4" spans="1:5">
      <c r="A4" s="4" t="s">
        <v>369</v>
      </c>
      <c r="B4" s="5" t="n">
        <v>1699198</v>
      </c>
      <c r="C4" s="5" t="n">
        <v>3946117</v>
      </c>
      <c r="D4" s="5" t="n">
        <v>6074670</v>
      </c>
      <c r="E4" s="5" t="n">
        <v>9772291</v>
      </c>
    </row>
    <row r="5" spans="1:5">
      <c r="A5" s="4" t="s">
        <v>365</v>
      </c>
    </row>
    <row r="6" spans="1:5">
      <c r="A6" s="4" t="s">
        <v>368</v>
      </c>
      <c r="B6" s="5" t="n">
        <v>10383000</v>
      </c>
      <c r="C6" s="5" t="n">
        <v>11066000</v>
      </c>
      <c r="D6" s="5" t="n">
        <v>28708000</v>
      </c>
      <c r="E6" s="5" t="n">
        <v>29338000</v>
      </c>
    </row>
    <row r="7" spans="1:5">
      <c r="A7" s="4" t="s">
        <v>370</v>
      </c>
      <c r="B7" s="5" t="n">
        <v>-8074000</v>
      </c>
      <c r="C7" s="5" t="n">
        <v>-7628000</v>
      </c>
      <c r="D7" s="5" t="n">
        <v>-22414000</v>
      </c>
      <c r="E7" s="5" t="n">
        <v>-22081000</v>
      </c>
    </row>
    <row r="8" spans="1:5">
      <c r="A8" s="4" t="s">
        <v>369</v>
      </c>
      <c r="B8" s="5" t="n">
        <v>2309000</v>
      </c>
      <c r="C8" s="5" t="n">
        <v>3438000</v>
      </c>
      <c r="D8" s="5" t="n">
        <v>6294000</v>
      </c>
      <c r="E8" s="5" t="n">
        <v>7258000</v>
      </c>
    </row>
    <row r="9" spans="1:5">
      <c r="A9" s="4" t="s">
        <v>366</v>
      </c>
    </row>
    <row r="10" spans="1:5">
      <c r="A10" s="4" t="s">
        <v>368</v>
      </c>
      <c r="B10" s="5" t="n">
        <v>2860000</v>
      </c>
      <c r="C10" s="5" t="n">
        <v>3983000</v>
      </c>
      <c r="D10" s="5" t="n">
        <v>9455000</v>
      </c>
      <c r="E10" s="5" t="n">
        <v>11604000</v>
      </c>
    </row>
    <row r="11" spans="1:5">
      <c r="A11" s="4" t="s">
        <v>370</v>
      </c>
      <c r="B11" s="5" t="n">
        <v>-3470000</v>
      </c>
      <c r="C11" s="5" t="n">
        <v>-3475000</v>
      </c>
      <c r="D11" s="5" t="n">
        <v>-9674000</v>
      </c>
      <c r="E11" s="5" t="n">
        <v>-9090000</v>
      </c>
    </row>
    <row r="12" spans="1:5">
      <c r="A12" s="4" t="s">
        <v>369</v>
      </c>
      <c r="B12" s="7" t="n">
        <v>-610000</v>
      </c>
      <c r="C12" s="7" t="n">
        <v>508000</v>
      </c>
      <c r="D12" s="7" t="n">
        <v>-219000</v>
      </c>
      <c r="E12" s="7" t="n">
        <v>251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101</v>
      </c>
      <c r="B4" s="7" t="n">
        <v>-9522464</v>
      </c>
      <c r="C4" s="7" t="n">
        <v>1309436</v>
      </c>
    </row>
    <row r="5" spans="1:3">
      <c r="A5" s="3" t="s">
        <v>102</v>
      </c>
    </row>
    <row r="6" spans="1:3">
      <c r="A6" s="4" t="s">
        <v>103</v>
      </c>
      <c r="B6" s="5" t="n">
        <v>1453603</v>
      </c>
      <c r="C6" s="5" t="n">
        <v>718223</v>
      </c>
    </row>
    <row r="7" spans="1:3">
      <c r="A7" s="4" t="s">
        <v>104</v>
      </c>
      <c r="B7" s="5" t="n">
        <v>185000</v>
      </c>
      <c r="C7" s="5" t="n">
        <v>0</v>
      </c>
    </row>
    <row r="8" spans="1:3">
      <c r="A8" s="4" t="s">
        <v>105</v>
      </c>
      <c r="B8" s="5" t="n">
        <v>-51183</v>
      </c>
      <c r="C8" s="5" t="n">
        <v>63258</v>
      </c>
    </row>
    <row r="9" spans="1:3">
      <c r="A9" s="4" t="s">
        <v>106</v>
      </c>
      <c r="B9" s="5" t="n">
        <v>0</v>
      </c>
      <c r="C9" s="5" t="n">
        <v>-3272653</v>
      </c>
    </row>
    <row r="10" spans="1:3">
      <c r="A10" s="4" t="s">
        <v>107</v>
      </c>
      <c r="B10" s="5" t="n">
        <v>1387178</v>
      </c>
      <c r="C10" s="5" t="n">
        <v>0</v>
      </c>
    </row>
    <row r="11" spans="1:3">
      <c r="A11" s="4" t="s">
        <v>108</v>
      </c>
      <c r="B11" s="5" t="n">
        <v>100000</v>
      </c>
      <c r="C11" s="5" t="n">
        <v>0</v>
      </c>
    </row>
    <row r="12" spans="1:3">
      <c r="A12" s="4" t="s">
        <v>109</v>
      </c>
      <c r="B12" s="5" t="n">
        <v>61001</v>
      </c>
      <c r="C12" s="5" t="n">
        <v>0</v>
      </c>
    </row>
    <row r="13" spans="1:3">
      <c r="A13" s="3" t="s">
        <v>110</v>
      </c>
    </row>
    <row r="14" spans="1:3">
      <c r="A14" s="4" t="s">
        <v>111</v>
      </c>
      <c r="B14" s="5" t="n">
        <v>-185332</v>
      </c>
      <c r="C14" s="5" t="n">
        <v>-3063559</v>
      </c>
    </row>
    <row r="15" spans="1:3">
      <c r="A15" s="4" t="s">
        <v>35</v>
      </c>
      <c r="B15" s="5" t="n">
        <v>-2954909</v>
      </c>
      <c r="C15" s="5" t="n">
        <v>-3420136</v>
      </c>
    </row>
    <row r="16" spans="1:3">
      <c r="A16" s="4" t="s">
        <v>36</v>
      </c>
      <c r="B16" s="5" t="n">
        <v>62693</v>
      </c>
      <c r="C16" s="5" t="n">
        <v>-1675631</v>
      </c>
    </row>
    <row r="17" spans="1:3">
      <c r="A17" s="4" t="s">
        <v>112</v>
      </c>
      <c r="B17" s="5" t="n">
        <v>-3801003</v>
      </c>
      <c r="C17" s="5" t="n">
        <v>-1047755</v>
      </c>
    </row>
    <row r="18" spans="1:3">
      <c r="A18" s="4" t="s">
        <v>113</v>
      </c>
      <c r="B18" s="5" t="n">
        <v>-13265416</v>
      </c>
      <c r="C18" s="5" t="n">
        <v>-10388817</v>
      </c>
    </row>
    <row r="19" spans="1:3">
      <c r="A19" s="3" t="s">
        <v>114</v>
      </c>
    </row>
    <row r="20" spans="1:3">
      <c r="A20" s="4" t="s">
        <v>115</v>
      </c>
      <c r="B20" s="5" t="n">
        <v>0</v>
      </c>
      <c r="C20" s="5" t="n">
        <v>8900000</v>
      </c>
    </row>
    <row r="21" spans="1:3">
      <c r="A21" s="4" t="s">
        <v>116</v>
      </c>
      <c r="B21" s="5" t="n">
        <v>-72188</v>
      </c>
      <c r="C21" s="5" t="n">
        <v>-610371</v>
      </c>
    </row>
    <row r="22" spans="1:3">
      <c r="A22" s="4" t="s">
        <v>117</v>
      </c>
      <c r="B22" s="5" t="n">
        <v>0</v>
      </c>
      <c r="C22" s="5" t="n">
        <v>-2000000</v>
      </c>
    </row>
    <row r="23" spans="1:3">
      <c r="A23" s="4" t="s">
        <v>118</v>
      </c>
      <c r="B23" s="5" t="n">
        <v>2095</v>
      </c>
      <c r="C23" s="5" t="n">
        <v>0</v>
      </c>
    </row>
    <row r="24" spans="1:3">
      <c r="A24" s="4" t="s">
        <v>119</v>
      </c>
      <c r="B24" s="5" t="n">
        <v>-70093</v>
      </c>
      <c r="C24" s="5" t="n">
        <v>6289629</v>
      </c>
    </row>
    <row r="25" spans="1:3">
      <c r="A25" s="3" t="s">
        <v>120</v>
      </c>
    </row>
    <row r="26" spans="1:3">
      <c r="A26" s="4" t="s">
        <v>121</v>
      </c>
      <c r="B26" s="5" t="n">
        <v>0</v>
      </c>
      <c r="C26" s="5" t="n">
        <v>1570952</v>
      </c>
    </row>
    <row r="27" spans="1:3">
      <c r="A27" s="4" t="s">
        <v>122</v>
      </c>
      <c r="B27" s="5" t="n">
        <v>4565000</v>
      </c>
      <c r="C27" s="5" t="n">
        <v>0</v>
      </c>
    </row>
    <row r="28" spans="1:3">
      <c r="A28" s="4" t="s">
        <v>123</v>
      </c>
      <c r="B28" s="5" t="n">
        <v>-4750000</v>
      </c>
      <c r="C28" s="5" t="n">
        <v>0</v>
      </c>
    </row>
    <row r="29" spans="1:3">
      <c r="A29" s="4" t="s">
        <v>124</v>
      </c>
      <c r="B29" s="5" t="n">
        <v>-2000000</v>
      </c>
      <c r="C29" s="5" t="n">
        <v>-3650000</v>
      </c>
    </row>
    <row r="30" spans="1:3">
      <c r="A30" s="4" t="s">
        <v>125</v>
      </c>
      <c r="B30" s="5" t="n">
        <v>43862728</v>
      </c>
      <c r="C30" s="5" t="n">
        <v>15638232</v>
      </c>
    </row>
    <row r="31" spans="1:3">
      <c r="A31" s="4" t="s">
        <v>126</v>
      </c>
      <c r="B31" s="5" t="n">
        <v>0</v>
      </c>
      <c r="C31" s="5" t="n">
        <v>-9397343</v>
      </c>
    </row>
    <row r="32" spans="1:3">
      <c r="A32" s="4" t="s">
        <v>127</v>
      </c>
      <c r="B32" s="5" t="n">
        <v>41677728</v>
      </c>
      <c r="C32" s="5" t="n">
        <v>4161841</v>
      </c>
    </row>
    <row r="33" spans="1:3">
      <c r="A33" s="4" t="s">
        <v>128</v>
      </c>
      <c r="B33" s="5" t="n">
        <v>28342219</v>
      </c>
      <c r="C33" s="5" t="n">
        <v>62653</v>
      </c>
    </row>
    <row r="34" spans="1:3">
      <c r="A34" s="4" t="s">
        <v>129</v>
      </c>
      <c r="B34" s="5" t="n">
        <v>285245</v>
      </c>
      <c r="C34" s="5" t="n">
        <v>529088</v>
      </c>
    </row>
    <row r="35" spans="1:3">
      <c r="A35" s="4" t="s">
        <v>130</v>
      </c>
      <c r="B35" s="7" t="n">
        <v>28627464</v>
      </c>
      <c r="C35" s="7" t="n">
        <v>591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7</v>
      </c>
    </row>
    <row r="4" spans="1:2">
      <c r="A4" s="4" t="s">
        <v>35</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7:16Z</dcterms:created>
  <dcterms:modified xmlns:dcterms="http://purl.org/dc/terms/" xmlns:xsi="http://www.w3.org/2001/XMLSchema-instance" xsi:type="dcterms:W3CDTF">2018-11-14T16:17:16Z</dcterms:modified>
</cp:coreProperties>
</file>